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Leases Leases" sheetId="17" state="visible" r:id="rId17"/>
    <sheet xmlns:r="http://schemas.openxmlformats.org/officeDocument/2006/relationships" name="Segment Information" sheetId="18" state="visible" r:id="rId18"/>
    <sheet xmlns:r="http://schemas.openxmlformats.org/officeDocument/2006/relationships" name="Other Income, Net" sheetId="19" state="visible" r:id="rId19"/>
    <sheet xmlns:r="http://schemas.openxmlformats.org/officeDocument/2006/relationships" name="Basis of Presentation (Policies" sheetId="20" state="visible" r:id="rId20"/>
    <sheet xmlns:r="http://schemas.openxmlformats.org/officeDocument/2006/relationships" name="Leases Leases (Policies)" sheetId="21" state="visible" r:id="rId21"/>
    <sheet xmlns:r="http://schemas.openxmlformats.org/officeDocument/2006/relationships" name="Revenue Recognition Revenue R_2" sheetId="22" state="visible" r:id="rId22"/>
    <sheet xmlns:r="http://schemas.openxmlformats.org/officeDocument/2006/relationships" name="Goodwill and Intangibles (Table" sheetId="23" state="visible" r:id="rId23"/>
    <sheet xmlns:r="http://schemas.openxmlformats.org/officeDocument/2006/relationships" name="Shareholders' Equity (Tables)" sheetId="24" state="visible" r:id="rId24"/>
    <sheet xmlns:r="http://schemas.openxmlformats.org/officeDocument/2006/relationships" name="Leases Leases (Tables)" sheetId="25" state="visible" r:id="rId25"/>
    <sheet xmlns:r="http://schemas.openxmlformats.org/officeDocument/2006/relationships" name="Segment Information (Tables)" sheetId="26" state="visible" r:id="rId26"/>
    <sheet xmlns:r="http://schemas.openxmlformats.org/officeDocument/2006/relationships" name="Other Income, Net (Tables)" sheetId="27" state="visible" r:id="rId27"/>
    <sheet xmlns:r="http://schemas.openxmlformats.org/officeDocument/2006/relationships" name="Basis of Presentation Change in" sheetId="28" state="visible" r:id="rId28"/>
    <sheet xmlns:r="http://schemas.openxmlformats.org/officeDocument/2006/relationships" name="Revenue Recognition Revenue R_3" sheetId="29" state="visible" r:id="rId29"/>
    <sheet xmlns:r="http://schemas.openxmlformats.org/officeDocument/2006/relationships" name="Revenue Recognition Revenue R_4" sheetId="30" state="visible" r:id="rId30"/>
    <sheet xmlns:r="http://schemas.openxmlformats.org/officeDocument/2006/relationships" name="Revenue Recognition Revenue R_5" sheetId="31" state="visible" r:id="rId31"/>
    <sheet xmlns:r="http://schemas.openxmlformats.org/officeDocument/2006/relationships" name="Revenue Recognition Revenue R_6" sheetId="32" state="visible" r:id="rId32"/>
    <sheet xmlns:r="http://schemas.openxmlformats.org/officeDocument/2006/relationships" name="Business Combinations Business " sheetId="33" state="visible" r:id="rId33"/>
    <sheet xmlns:r="http://schemas.openxmlformats.org/officeDocument/2006/relationships" name="Goodwill and Intangibles (Detai" sheetId="34" state="visible" r:id="rId34"/>
    <sheet xmlns:r="http://schemas.openxmlformats.org/officeDocument/2006/relationships" name="Goodwill and Intangibles (Det_2" sheetId="35" state="visible" r:id="rId35"/>
    <sheet xmlns:r="http://schemas.openxmlformats.org/officeDocument/2006/relationships" name="Goodwill and Intangibles Goodwi" sheetId="36" state="visible" r:id="rId36"/>
    <sheet xmlns:r="http://schemas.openxmlformats.org/officeDocument/2006/relationships" name="Goodwill and Intangibles (Det_3" sheetId="37" state="visible" r:id="rId37"/>
    <sheet xmlns:r="http://schemas.openxmlformats.org/officeDocument/2006/relationships" name="Debt Debt (Details)" sheetId="38" state="visible" r:id="rId38"/>
    <sheet xmlns:r="http://schemas.openxmlformats.org/officeDocument/2006/relationships" name="Derivatives Derivatives (Detail" sheetId="39" state="visible" r:id="rId39"/>
    <sheet xmlns:r="http://schemas.openxmlformats.org/officeDocument/2006/relationships" name="Fair Value Measurements (Detail" sheetId="40" state="visible" r:id="rId40"/>
    <sheet xmlns:r="http://schemas.openxmlformats.org/officeDocument/2006/relationships" name="Shareholders' Equity Accumulate" sheetId="41" state="visible" r:id="rId41"/>
    <sheet xmlns:r="http://schemas.openxmlformats.org/officeDocument/2006/relationships" name="Shareholders' Equity (Details 1" sheetId="42" state="visible" r:id="rId42"/>
    <sheet xmlns:r="http://schemas.openxmlformats.org/officeDocument/2006/relationships" name="Shareholders' Equity Shareholde" sheetId="43" state="visible" r:id="rId43"/>
    <sheet xmlns:r="http://schemas.openxmlformats.org/officeDocument/2006/relationships" name="Leases Leases (Details)" sheetId="44" state="visible" r:id="rId44"/>
    <sheet xmlns:r="http://schemas.openxmlformats.org/officeDocument/2006/relationships" name="Leases Leases (Details 1)" sheetId="45" state="visible" r:id="rId45"/>
    <sheet xmlns:r="http://schemas.openxmlformats.org/officeDocument/2006/relationships" name="Leases Leases (Details 2)" sheetId="46" state="visible" r:id="rId46"/>
    <sheet xmlns:r="http://schemas.openxmlformats.org/officeDocument/2006/relationships" name="Leases Leases (Details 3)" sheetId="47" state="visible" r:id="rId47"/>
    <sheet xmlns:r="http://schemas.openxmlformats.org/officeDocument/2006/relationships" name="Leases Leases Textuals (Details" sheetId="48" state="visible" r:id="rId48"/>
    <sheet xmlns:r="http://schemas.openxmlformats.org/officeDocument/2006/relationships" name="Segment Information (Details)" sheetId="49" state="visible" r:id="rId49"/>
    <sheet xmlns:r="http://schemas.openxmlformats.org/officeDocument/2006/relationships" name="Segment Information (Details 1)" sheetId="50" state="visible" r:id="rId50"/>
    <sheet xmlns:r="http://schemas.openxmlformats.org/officeDocument/2006/relationships" name="Segment Information (Details Te" sheetId="51" state="visible" r:id="rId51"/>
    <sheet xmlns:r="http://schemas.openxmlformats.org/officeDocument/2006/relationships" name="Other Income, Net (Details)" sheetId="52" state="visible" r:id="rId52"/>
  </sheets>
  <definedNames/>
  <calcPr calcId="124519" fullCalcOnLoad="1"/>
</workbook>
</file>

<file path=xl/sharedStrings.xml><?xml version="1.0" encoding="utf-8"?>
<sst xmlns="http://schemas.openxmlformats.org/spreadsheetml/2006/main" uniqueCount="735">
  <si>
    <t>Document and Entity Information - shares</t>
  </si>
  <si>
    <t>9 Months Ended</t>
  </si>
  <si>
    <t>Mar. 31, 2020</t>
  </si>
  <si>
    <t>Apr. 17, 2020</t>
  </si>
  <si>
    <t>Document Type</t>
  </si>
  <si>
    <t>10-Q</t>
  </si>
  <si>
    <t>Document Quarterly Report</t>
  </si>
  <si>
    <t>true</t>
  </si>
  <si>
    <t>Document Period End Date</t>
  </si>
  <si>
    <t>Mar. 31,
		2020</t>
  </si>
  <si>
    <t>Document Transition Report</t>
  </si>
  <si>
    <t>false</t>
  </si>
  <si>
    <t>Entity File Number</t>
  </si>
  <si>
    <t>1-2299</t>
  </si>
  <si>
    <t>Entity Registrant Name</t>
  </si>
  <si>
    <t>APPLIED INDUSTRIAL TECHNOLOGIES, INC.</t>
  </si>
  <si>
    <t>Entity Incorporation, State or Country Code</t>
  </si>
  <si>
    <t>OH</t>
  </si>
  <si>
    <t>Entity Tax Identification Number</t>
  </si>
  <si>
    <t>34-0117420</t>
  </si>
  <si>
    <t>Entity Address, Address Line One</t>
  </si>
  <si>
    <t>One Applied Plaza</t>
  </si>
  <si>
    <t>Entity Address, City or Town</t>
  </si>
  <si>
    <t>Cleveland</t>
  </si>
  <si>
    <t>Entity Address, State or Province</t>
  </si>
  <si>
    <t>Entity Address, Postal Zip Code</t>
  </si>
  <si>
    <t>44115</t>
  </si>
  <si>
    <t>City Area Code</t>
  </si>
  <si>
    <t>216</t>
  </si>
  <si>
    <t>Local Phone Number</t>
  </si>
  <si>
    <t>426-4000</t>
  </si>
  <si>
    <t>Title of 12(b) Security</t>
  </si>
  <si>
    <t>Common Stock, without par value</t>
  </si>
  <si>
    <t>Trading Symbol</t>
  </si>
  <si>
    <t>AI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and Entity Information [Abstract]</t>
  </si>
  <si>
    <t>Entity Central Index Key</t>
  </si>
  <si>
    <t>0000109563</t>
  </si>
  <si>
    <t>Current Fiscal Year End Date</t>
  </si>
  <si>
    <t>--06-30</t>
  </si>
  <si>
    <t>Document Fiscal Year Focus</t>
  </si>
  <si>
    <t>2020</t>
  </si>
  <si>
    <t>Document Fiscal Period Focus</t>
  </si>
  <si>
    <t>Q3</t>
  </si>
  <si>
    <t>Amendment Flag</t>
  </si>
  <si>
    <t>Condensed Statements of Consolidated Income (Unaudited) - USD ($) shares in Thousands, $ in Thousands</t>
  </si>
  <si>
    <t>3 Months Ended</t>
  </si>
  <si>
    <t>Mar. 31, 2019</t>
  </si>
  <si>
    <t>Income Statement [Abstract]</t>
  </si>
  <si>
    <t>Net sales</t>
  </si>
  <si>
    <t>Cost of sales</t>
  </si>
  <si>
    <t>Gross profit</t>
  </si>
  <si>
    <t>Selling, distribution and administrative expense, including depreciation</t>
  </si>
  <si>
    <t>Goodwill &amp; intangible impairment</t>
  </si>
  <si>
    <t>Operating (loss) income</t>
  </si>
  <si>
    <t>Interest expense, net</t>
  </si>
  <si>
    <t>Other income, net</t>
  </si>
  <si>
    <t>(Loss) income before income taxes</t>
  </si>
  <si>
    <t>Income tax (benefit) expense</t>
  </si>
  <si>
    <t>Net (loss) income</t>
  </si>
  <si>
    <t>Net (loss) income per share - basic</t>
  </si>
  <si>
    <t>Net (loss) income per share - diluted</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loss) income per the condensed statements of consolidated income</t>
  </si>
  <si>
    <t>Other comprehensive loss, before tax:</t>
  </si>
  <si>
    <t>Foreign currency translation adjustments</t>
  </si>
  <si>
    <t>Post-employment benefits:</t>
  </si>
  <si>
    <t>Reclassification of net actuarial gains and prior service cost into other income, net and included in net periodic pension costs</t>
  </si>
  <si>
    <t>Cumulative effect of adopting accounting standard</t>
  </si>
  <si>
    <t>Unrealized loss on cash flow hedge</t>
  </si>
  <si>
    <t>Reclassification of interest from cash flow hedge into interest expense</t>
  </si>
  <si>
    <t>Total other comprehensive loss, before tax</t>
  </si>
  <si>
    <t>Income tax benefit related to items of other comprehensive loss</t>
  </si>
  <si>
    <t>Other comprehensive loss, net of tax</t>
  </si>
  <si>
    <t>Comprehensive (loss) income, net of tax</t>
  </si>
  <si>
    <t>Condensed Consolidated Balance Sheets (Unaudited) - USD ($) $ in Thousands</t>
  </si>
  <si>
    <t>Jun. 30, 2019</t>
  </si>
  <si>
    <t>Current assets</t>
  </si>
  <si>
    <t>Cash and cash equivalents</t>
  </si>
  <si>
    <t>Accounts receivable, net</t>
  </si>
  <si>
    <t>Inventories</t>
  </si>
  <si>
    <t>Other current assets</t>
  </si>
  <si>
    <t>Total current assets</t>
  </si>
  <si>
    <t>Property, less accumulated depreciation of $187,292 and $181,066</t>
  </si>
  <si>
    <t>Operating lease assets, net</t>
  </si>
  <si>
    <t>Identifiable intangibles, net</t>
  </si>
  <si>
    <t>Goodwill</t>
  </si>
  <si>
    <t>Other assets</t>
  </si>
  <si>
    <t>TOTAL ASSETS</t>
  </si>
  <si>
    <t>Current liabilities</t>
  </si>
  <si>
    <t>Accounts payable</t>
  </si>
  <si>
    <t>Current portion of long-term debt</t>
  </si>
  <si>
    <t>Compensation and related benefits</t>
  </si>
  <si>
    <t>Other current liabilities</t>
  </si>
  <si>
    <t>Total current liabilities</t>
  </si>
  <si>
    <t>Long-term debt</t>
  </si>
  <si>
    <t>Other liabilities</t>
  </si>
  <si>
    <t>TOTAL LIABILITIES</t>
  </si>
  <si>
    <t>Shareholders’ Equity</t>
  </si>
  <si>
    <t>Preferred stock—no par value; 2,500 shares authorized; none issued or outstanding</t>
  </si>
  <si>
    <t>Common stock—no par value; 80,000 shares authorized; 54,213 shares issued</t>
  </si>
  <si>
    <t>Additional paid-in capital</t>
  </si>
  <si>
    <t>Retained earnings</t>
  </si>
  <si>
    <t>Treasury shares—at cost (15,506 and 15,616 shares, respectively)</t>
  </si>
  <si>
    <t>Accumulated other comprehensive loss</t>
  </si>
  <si>
    <t>TOTAL SHAREHOLDERS’ EQUITY</t>
  </si>
  <si>
    <t>TOTAL LIABILITIES AND SHAREHOLDERS’ EQUITY</t>
  </si>
  <si>
    <t>Condensed Consolidated Balance Sheets (Unaudited) (Parenthetical) - USD ($) $ in Thousand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Adjustments to reconcile net income to net cash provided by operating activities:</t>
  </si>
  <si>
    <t>Depreciation and amortization of property</t>
  </si>
  <si>
    <t>Amortization of intangibles</t>
  </si>
  <si>
    <t>Unrealized foreign exchange transactions (gain) loss</t>
  </si>
  <si>
    <t>Amortization of stock options and appreciation rights</t>
  </si>
  <si>
    <t>Gain on sale of property</t>
  </si>
  <si>
    <t>Other share-based compensation expense</t>
  </si>
  <si>
    <t>Changes in operating assets and liabilities, net of acquisitions</t>
  </si>
  <si>
    <t>Other, net</t>
  </si>
  <si>
    <t>Net Cash provided by Operating Activities</t>
  </si>
  <si>
    <t>Cash Flows from Investing Activities</t>
  </si>
  <si>
    <t>Acquisition of businesses, net of cash acquired</t>
  </si>
  <si>
    <t>Property purchases</t>
  </si>
  <si>
    <t>Proceeds from property sales</t>
  </si>
  <si>
    <t>Other</t>
  </si>
  <si>
    <t>Net Cash used in Investing Activities</t>
  </si>
  <si>
    <t>Cash Flows from Financing Activities</t>
  </si>
  <si>
    <t>Net repayments under revolving credit facility</t>
  </si>
  <si>
    <t>Long-term debt borrowings</t>
  </si>
  <si>
    <t>Long-term debt repayments</t>
  </si>
  <si>
    <t>Payment of debt issuance costs</t>
  </si>
  <si>
    <t>Purchases of treasury shares</t>
  </si>
  <si>
    <t>Dividends paid</t>
  </si>
  <si>
    <t>Acquisition holdback payments</t>
  </si>
  <si>
    <t>Exercise of stock options and appreciation rights</t>
  </si>
  <si>
    <t>Taxes paid for shares withheld for equity awards</t>
  </si>
  <si>
    <t>Net Cash used in Financing Activities</t>
  </si>
  <si>
    <t>Effect of Exchange Rate Changes on Cash</t>
  </si>
  <si>
    <t>Increase (decrease) in Cash and Cash Equivalents</t>
  </si>
  <si>
    <t>Cash and Cash Equivalents at Beginning of Period</t>
  </si>
  <si>
    <t>Cash and Cash Equivalents at End of Period</t>
  </si>
  <si>
    <t>Condensed Statements of Shareholder's Equity Condensed Statements of Shareholders' Equity (Unaudited) - USD ($) shares in Thousands, $ in Thousands</t>
  </si>
  <si>
    <t>Total</t>
  </si>
  <si>
    <t>Common Stock [Member]</t>
  </si>
  <si>
    <t>Common Stock [Member]Stock Options and Stock Appreciation Rights [ Member]</t>
  </si>
  <si>
    <t>Common Stock [Member]Performance Shares [Member]</t>
  </si>
  <si>
    <t>Common Stock [Member]Restricted Stock Units (RSUs) [Member]</t>
  </si>
  <si>
    <t>Additional Paid-in Capital [Member]</t>
  </si>
  <si>
    <t>Additional Paid-in Capital [Member]Stock Options and Stock Appreciation Rights [ Member]</t>
  </si>
  <si>
    <t>Additional Paid-in Capital [Member]Performance Shares [Member]</t>
  </si>
  <si>
    <t>Additional Paid-in Capital [Member]Restricted Stock Units (RSUs) [Member]</t>
  </si>
  <si>
    <t>Retained Earnings [Member]</t>
  </si>
  <si>
    <t>Treasury Stock [Member]</t>
  </si>
  <si>
    <t>Treasury Stock [Member]Stock Options and Stock Appreciation Rights [ Member]</t>
  </si>
  <si>
    <t>Treasury Stock [Member]Performance Shares [Member]</t>
  </si>
  <si>
    <t>Treasury Stock [Member]Restricted Stock Units (RSUs) [Member]</t>
  </si>
  <si>
    <t>Total Accumulated Other Comprehensive Income (Loss) [Member]</t>
  </si>
  <si>
    <t>Parent [Member]</t>
  </si>
  <si>
    <t>Parent [Member]Stock Options and Stock Appreciation Rights [ Member]</t>
  </si>
  <si>
    <t>Parent [Member]Performance Shares [Member]</t>
  </si>
  <si>
    <t>Parent [Member]Restricted Stock Units (RSUs) [Member]</t>
  </si>
  <si>
    <t>Beginning balance, shares at Jun. 30, 2018</t>
  </si>
  <si>
    <t>Beginning balance at Jun. 30, 2018</t>
  </si>
  <si>
    <t>Net income</t>
  </si>
  <si>
    <t>Other comprehensive (loss) income</t>
  </si>
  <si>
    <t>Cumulative effect of adopting accounting standards | Adjustments for New Accounting Pronouncement [Member]</t>
  </si>
  <si>
    <t>Cash dividends</t>
  </si>
  <si>
    <t>Exercise of stock appreciation rights and options, shares</t>
  </si>
  <si>
    <t>Performance share awards, shares</t>
  </si>
  <si>
    <t>Restricted stock units, shares</t>
  </si>
  <si>
    <t>Additional Paid in Capital, Exercise of stock appreciation rights and options, Performance share awards, Restricted stock units</t>
  </si>
  <si>
    <t>Exercise of stock appreciation rights and options</t>
  </si>
  <si>
    <t>Performance share awards</t>
  </si>
  <si>
    <t>Restricted stock units</t>
  </si>
  <si>
    <t>Total Shareholders' Equity, Exercise of stock appreciation rights and options, Performance share awards, Restricted stock units</t>
  </si>
  <si>
    <t>Compensation expense</t>
  </si>
  <si>
    <t>Ending balance, shares at Sep. 30, 2018</t>
  </si>
  <si>
    <t>Ending balance at Sep. 30, 2018</t>
  </si>
  <si>
    <t>Ending balance, shares at Mar. 31, 2019</t>
  </si>
  <si>
    <t>Ending balance at Mar. 31, 2019</t>
  </si>
  <si>
    <t>Beginning balance, shares at Sep. 30, 2018</t>
  </si>
  <si>
    <t>Beginning balance at Sep. 30, 2018</t>
  </si>
  <si>
    <t>Ending balance, shares at Dec. 31, 2018</t>
  </si>
  <si>
    <t>Ending balance at Dec. 31, 2018</t>
  </si>
  <si>
    <t>Treasury Stock, Shares, Acquired</t>
  </si>
  <si>
    <t>Treasury Stock, Value, Acquired, Cost Method</t>
  </si>
  <si>
    <t>Stockholders' Equity, Other Shares</t>
  </si>
  <si>
    <t>Beginning balance, shares at Jun. 30, 2019</t>
  </si>
  <si>
    <t>Beginning balance at Jun. 30, 2019</t>
  </si>
  <si>
    <t>Ending balance, shares at Sep. 30, 2019</t>
  </si>
  <si>
    <t>Ending balance at Sep. 30, 2019</t>
  </si>
  <si>
    <t>Ending balance, shares at Mar. 31, 2020</t>
  </si>
  <si>
    <t>Ending balance at Mar. 31, 2020</t>
  </si>
  <si>
    <t>Beginning balance, shares at Sep. 30, 2019</t>
  </si>
  <si>
    <t>Beginning balance at Sep. 30, 2019</t>
  </si>
  <si>
    <t>Ending balance, shares at Dec. 31, 2019</t>
  </si>
  <si>
    <t>Ending balance at Dec. 31, 2019</t>
  </si>
  <si>
    <t>Condensed Statements of Shareholder's Equity Condensed Statements of Shareholders' Equity (Unaudited) (Parentheticals) - $ / shares</t>
  </si>
  <si>
    <t>Dec. 31, 2019</t>
  </si>
  <si>
    <t>Sep. 30, 2019</t>
  </si>
  <si>
    <t>Dec. 31, 2018</t>
  </si>
  <si>
    <t>Sep. 30, 2018</t>
  </si>
  <si>
    <t>Cash Dividends per Common Share</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March 31, 2020 , and the results of its operations and its cash flows for the nine month periods ended March 31, 2020 and 2019 , have been included. The condensed consolidated balance sheet as of June 30, 2019 has been derived from the audited consolidated financial statements at that date. This Quarterly Report on Form 10-Q should be read in conjunction with the Company’s Annual Report on Form 10-K for the year ended June 30, 2019 . Operating results for the nine month period ended March 31, 2020 are not necessarily indicative of the results that may be expected for the remainder of the fiscal year ending June 30, 2020 .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Adopted Accounting Guidance Reference Rate Reform In March 2020, the FASB issued its final standard on the facilitation of the effects of reference rate reform on financial reporting. This standard, issued as ASU 2020-04, provides optional guidance for a limited period of time to ease the potential burden in accounting for (or recognizing the effects of) reference rate reform on financial reporting. This update is effective as of March 12, 2020 through December 31, 2022. The Company adopted the new guidance as it became effective in third quarter of fiscal 2020. The adoption of this guidance did not have a material impact on the Company's financial statements or related disclosures. Leas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approximately $3,275 , net of tax, on July 1, 2019 primarily due to the impairment of the leases. The standard did not have a material impact on the Company’s condensed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 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May 2019, November 2019, and February 2020, the FASB issued ASU 2018-19, ASU 2019-04, ASU 2019-05, ASU 2019-11 and ASU 2020-02, respectively, which clarify the guidance in ASU 2016-13. The Company has not yet determined the impact of these pronouncements on its financial statements and related disclosures. In December 2019, the FASB issued its final standard on simplifying the accounting for income taxes. This standard, issued as ASU 2019-12, makes a number of changes meant to add or clarify guidance on accounting for income taxes. This update is effective for annual and interim financial statement periods beginning after December 15, 2021, with early adoption permitted in any interim period for which financial statements have not yet been filed. The Company has not yet determined the impact of these pronouncements on its financial statements and related disclosures.</t>
  </si>
  <si>
    <t>Revenue Recognition Revenue Recognition</t>
  </si>
  <si>
    <t>Revenue from Contract with Customer [Abstract]</t>
  </si>
  <si>
    <t>Revenue from Contract with Customer [Text Block]</t>
  </si>
  <si>
    <t>REVENUE RECOGNITION Disaggregation of Revenues The following tables present the Company's net sales by reportable segment and by geographic areas based on the location of the facility shipping the product for the three and nine months ended March 31, 2020 and 2019 . Other countries consist of Mexico, Australia, New Zealand, and Singapore. Three Months Ended March 31, 2020 2019 Service Center Based Distribution Fluid Power &amp; Flow Control Total Service Center Based Distribution Fluid Power &amp; Flow Control Total Geographic Areas: United States $ 473,069 $ 251,913 $ 724,982 $ 520,180 $ 251,922 $ 772,102 Canada 59,912 — 59,912 66,725 — 66,725 Other countries 41,387 4,516 45,903 43,533 3,083 46,616 Total $ 574,368 $ 256,429 $ 830,797 $ 630,438 $ 255,005 $ 885,443 Nine Months Ended March 31, 2020 2019 Service Center Based Distribution Fluid Power &amp; Flow Control Total Service Center Based Distribution Fluid Power &amp; Flow Control Total Geographic Areas: United States $ 1,433,133 $ 755,175 $ 2,188,308 $ 1,490,289 $ 756,433 $ 2,246,722 Canada 193,755 — 193,755 204,401 — 204,401 Other countries 126,428 12,085 138,513 129,095 9,778 138,873 Total $ 1,753,316 $ 767,260 $ 2,520,576 $ 1,823,785 $ 766,211 $ 2,589,996 The following tables present the Company’s percentage of revenue by reportable segment and major customer industry for the three and nine months ended March 31, 2020 and 2019 : Three Months Ended March 31, 2020 2019 Service Center Based Distribution Fluid Power &amp; Flow Control Total Service Center Based Distribution Fluid Power &amp; Flow Control Total General Industry 34.8 % 39.9 % 36.4 % 35.8 % 41.7 % 37.5 % Industrial Machinery 9.9 % 24.7 % 14.5 % 10.2 % 24.2 % 14.2 % Metals 11.1 % 6.5 % 9.7 % 12.0 % 8.6 % 11.0 % Food 12.0 % 3.1 % 9.3 % 10.5 % 2.5 % 8.2 % Forest Products 9.8 % 5.7 % 8.5 % 7.0 % 3.6 % 6.0 % Chem/Petrochem 3.3 % 12.8 % 6.2 % 2.8 % 12.8 % 5.7 % Oil &amp; Gas 7.3 % 1.3 % 5.4 % 10.1 % 2.3 % 7.9 % Cement &amp; Aggregate 7.2 % 1.3 % 5.4 % 6.9 % 1.0 % 5.2 % Transportation 4.6 % 4.7 % 4.6 % 4.7 % 3.3 % 4.3 % Total 100.0 % 100.0 % 100.0 % 100.0 % 100.0 % 100.0 % Nine Months Ended March 31, 2020 2019 Service Center Based Distribution Fluid Power &amp; Flow Control Total Service Center Based Distribution Fluid Power &amp; Flow Control Total General Industry 34.6 % 41.6 % 36.7 % 35.9 % 44.0 % 38.2 % Industrial Machinery 9.7 % 23.7 % 13.9 % 9.7 % 22.0 % 13.3 % Metals 11.3 % 7.4 % 10.1 % 12.2 % 8.3 % 11.1 % Food 11.6 % 2.9 % 9.0 % 10.4 % 2.5 % 8.1 % Forest Products 9.0 % 3.9 % 7.4 % 7.6 % 3.0 % 6.3 % Chem/Petrochem 3.2 % 13.3 % 6.3 % 3.1 % 14.1 % 6.3 % Oil &amp; Gas 8.7 % 1.7 % 6.6 % 10.0 % 2.2 % 7.7 % Cement &amp; Aggregate 7.2 % 1.1 % 5.4 % 6.5 % 1.0 % 4.9 % Transportation 4.7 % 4.4 % 4.6 % 4.6 % 2.9 % 4.1 % Total 100.0 % 100.0 % 100.0 % 100.0 % 100.0 % 100.0 % The following tables present the Company’s percentage of revenue by reportable segment and product line for the three and nine months ended March 31, 2020 and 2019 : Three Months Ended March 31, 2020 2019 Service Center Based Distribution Fluid Power &amp; Flow Control Total Service Center Based Distribution Fluid Power &amp; Flow Control Total Power Transmission 34.8 % 8.5 % 26.6 % 34.5 % 2.3 % 25.2 % Fluid Power 13.3 % 40.5 % 21.7 % 13.5 % 41.3 % 21.5 % General Maintenance; Hose Products 24.0 % 12.2 % 20.4 % 24.7 % 4.7 % 18.9 % Bearings, Linear &amp; Seals 27.9 % 0.3 % 19.4 % 27.3 % 0.4 % 19.6 % Specialty Flow Control — % 38.5 % 11.9 % — % 51.3 % 14.8 % Total 100.0 % 100.0 % 100.0 % 100.0 % 100.0 % 100.0 % Nine Months Ended March 31, 2020 2019 Service Center Based Distribution Fluid Power &amp; Flow Control Total Service Center Based Distribution Fluid Power &amp; Flow Control Total Power Transmission 34.7 % 9.9 % 27.2 % 33.8 % 1.7 % 24.3 % Fluid Power 13.3 % 38.4 % 20.9 % 13.7 % 39.0 % 21.2 % General Maintenance; Hose Products 25.5 % 11.1 % 21.1 % 26.0 % 5.0 % 19.7 % Bearings, Linear &amp; Seals 26.5 % 0.3 % 18.6 % 26.5 % 0.3 % 18.8 % Specialty Flow Control — % 40.3 % 12.2 % — % 54.0 % 16.0 % Total 100.0 % 100.0 % 100.0 % 100.0 % 100.0 % 100.0 % 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March 31, 2020 June 30, 2019 $ Change % Change Contract assets $ 7,690 $ 8,920 $ (1,230 ) (13.8 )% The difference between the opening and closing balances of the Company's contract assets primarily results from the timing difference between the Company's performance and when the customer is billed.</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20 Acquisition On August 21, 2019, the Company acquired 100% of the outstanding shares of Olympus Controls, a Portland, Oregon automation solutions provider - including design, assembly, integration, and distribution - of motion control, machine vision, and robotic technologies. Olympus Controls is included in the Fluid Power &amp; Flow Control segment. The purchase price for the acquisition was $36,642 , net tangible assets acquired were $9,540 , and intangible assets including goodwill was $27,102 based upon estimated fair values at the acquisition date. The Company funded this acquisition using available cash. The acquisition price and the results of operations for the acquired entity are not material in relation to the Company's consolidated financial statements. Fiscal 2019 Acquisitions On March 4, 2019, the Company acquired substantially all of the net assets of MilRoc Distribution (MilRoc) and Woodward Steel (Woodward). MilRoc is an Oklahoma based distributor of oilfield specific products, namely pumps and valves, as well as equipment repair services and industrial parts to the oil &amp; gas industry. Woodward is an Oklahoma based steel supplier to the oil &amp; gas and agriculture industries. MilRoc and Woodward are both included in the Service Center Based Distribution segment. The purchase price for the acquisition was $35,000 , net tangible assets acquired were $17,788 , and intangible assets including goodwill was $17,212 based upon estimated fair values at the acquisition date. The purchase price includes acquisition holdback payments of $4,375 , of which $1,666 was paid during the nine months ended March 31, 2020 . The remaining balance of $2,709 is included in other current liabilities and other liabilities on the condensed consolidated balance sheet as of March 31, 2020 , and will be paid on the second and third anniversaries of the acquisition date with interest at a fixed rate of 2.0% per annum. The Company funded this acquisition using available cash. The acquisition price and the results of operations for the acquired entity are not material in relation to the Company's consolidated financial statements. On November 2, 2018, the Company acquired substantially all of the net assets of Fluid Power Sales, Inc. (FPS), a Baldwinsville, New York based manufacturer and distributor of fluid power components, specializing in the engineering and fabrication of manifolds and power units. FPS is included in the Fluid Power &amp; Flow Control segment. The purchase price for the acquisition was $8,066 , net tangible assets acquired were $4,151 , and goodwill was $3,915 based upon estimated fair values at the acquisition date. The purchase price includes $1,200 of acquisition holdback payments, of which $600 was paid during the nine months ended March 31, 2020 . The remaining balance of $600 is included in other current liabilities on the condensed consolidated balance sheet as of March 31, 2020 , and will be paid on the second anniversary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amp; Flow Control segment for the fiscal year ended June 30, 2019 and the nine month period ended March 31, 2020 are as follows: Service Center Based Distribution Fluid Power &amp; Flow Control Total Balance at July 1, 2018 $ 203,084 $ 443,559 $ 646,643 Goodwill acquired during the period 9,943 4,798 14,741 Other, primarily currency translation 607 — 607 Balance at June 30, 2019 $ 213,634 $ 448,357 $ 661,991 Goodwill adjusted/acquired during the period (3,393 ) 14,667 11,274 Impairment — (131,000 ) (131,000 ) Other, primarily currency translation (2,770 ) — (2,770 ) Balance at March 31, 2020 $ 207,471 $ 332,024 $ 539,495 During the first quarter of fiscal 2020, the Company recorded an adjustment to the preliminary estimated fair value of intangible assets related to the MilRoc/Woodward acquisition. The fair values of the customer relationships, trade name, and non-compete intangible assets were increased by $1,524 , $1,809 , and $60 , respectively, with a corresponding total decrease to goodwill of $3,393 . The changes to the preliminary estimated fair values resulted in an increase to amortization expense of $303 during the nine months ended March 31, 2020 , which is recorded in selling, distribution, and administrative expense on the condensed statements of consolidated income. During the second quarter of fiscal 2020, the Company recorded an adjustment to the preliminary estimated fair value of intangible assets related to the Olympus Controls acquisition. The trade name and other intangible assets were increased by $4,260 and $980 , respectively, with a corresponding decrease to the customer relationship intangible asset of $5,504 and an increase to goodwill of $264 . The changes to the preliminary estimated fair values resulted in a decrease to amortization expense of $24 during the nine months ended March 31, 2020 , which is recorded in selling, distribution, and administrative expense on the condensed statements of consolidated income. The Company has eight ( 8 ) reporting units for which an annual goodwill impairment assessment was performed as of January 1, 2020. The Company concluded that seven ( 7 ) of the reporting units’ fair value exceeded their carrying amounts by at least 10% as of January 1, 2020. Specifically, the Canada reporting unit's fair value exceeded its carrying value by 12% , and the Mexico reporting unit's fair value exceeded its carrying value by 14% . The Canada and Mexico reporting units have goodwill balances of $26,328 and $4,945 , respectively, as of March 31, 2020 . The carrying value of the final reporting unit, which is comprised of the FCX Performance Inc. (FCX) operations, exceeded the fair value, resulting in goodwill impairment of $131,000 . The non-cash impairment charge is the result of the overall decline in the industrial economy, specifically slower demand in FCX's end markets. This has led to reduced spending by customers and reduced revenue expectations. The remaining goodwill for the FCX reporting unit as of March 31, 2020 is $309,012 . Because the carrying value of the FCX reporting unit approximated fair value of the reporting unit after the impairment was recorded, a future decline in the estimated cash flows could result in an additional impairment loss. A future decline in the estimated cash flows could result from a significant or extended decline in various end markets.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operating margins, and discount rates. The market approach utilizes an analysis of comparable publicly traded companies and requires management to make significant estimates and assumptions related to the forecasts of future revenues, earnings before interest, taxes, depreciation, and amortization (EBITDA) and multiples that are applied to management’s forecasted revenues and EBITDA estimates. The techniques used in the Company's impairment test have incorporated a number of assumptions that the Company believes to be reasonable and to reflect known market conditions at the measurement date.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Certain events or circumstances that could reasonably be expected to negatively affect the underlying key assumptions and ultimately impact the estimated fair value of the Company’s reporting units may include such items as: (i) a decrease in expected future cash flows, specifically, a decrease in sales volume driven by a prolonged weakness in customer demand or other pressures adversely affecting our long-term sales trends; (ii) inability to achieve the sales from our strategic growth initiatives. At March 31, 2020 and June 30, 2019 , accumulated goodwill impairment losses subsequent to fiscal year 2002 totaled $64,794 related to the Service Center Based Distribution segment. At March 31, 2020 and June 30, 2019 , accumulated goodwill impairment losses subsequent to fiscal year 2002 totaled $167,605 and $36,605 , respectively, related to the Fluid Power &amp; Flow Control segment. The Company’s identifiable intangible assets resulting from business combinations are amortized over their estimated period of benefit and consist of the following: March 31, 2020 Amount Accumulated Amortization Net Book Value Finite-Lived Identifiable Intangibles: Customer relationships $ 425,187 $ 154,683 $ 270,504 Trade names 111,242 32,666 78,576 Vendor relationships 11,193 8,629 2,564 Other 2,066 846 1,220 Total Identifiable Intangibles $ 549,688 $ 196,824 $ 352,864 June 30, 2019 Amount Accumulated Amortization Net Book Value Finite-Lived Identifiable Intangibles: Customer relationships $ 422,367 $ 135,879 $ 286,488 Trade names 105,946 27,232 78,714 Vendor relationships 11,367 8,156 3,211 Other 2,702 2,249 453 Total Identifiable Intangibles $ 542,382 $ 173,516 $ 368,866 Amounts include the impact of foreign currency translation. Fully amortized amounts are written off. During the nine month period ended March 31, 2020 , the Company acquired identifiable intangible assets with a preliminary acquisition cost allocation and weighted-average life as follows: Acquisition Cost Allocation Weighted-Average Life Customer relationships $ 7,160 20.0 Trade names 4,260 15.0 Other 980 6.8 Total Intangibles Acquired $ 12,400 17.2 Due to a sustained decline in economic conditions in the upstream oil and gas industry in western Canada, management also assessed the long-lived intangible assets related to the Reliance asset group in Canada for impairment during the third quarter of fiscal 2019 . The Reliance asset group is located in western Canada and primarily serves customers in the upstream oil and gas industry. The asset group carrying value exceeded the sum of the undiscounted cash flows, indicating impairment. The fair value of the asset group was then determined using the Income approach, and the analysis resulted in the measurement of a full impairment loss of $31,594 , which was recorded in the three months ended March 31, 2019 . Estimated future amortization expense by fiscal year (based on the Company’s identifiable intangible assets as of March 31, 2020 ) for the next five years is as follows: $10,000 for the remainder of 2020 , $38,200 for 2021 , $36,100 for 2022 , $33,900 for 2023 , $29,700 for 2024 and $26,200 for 2025 .</t>
  </si>
  <si>
    <t>Debt Debt</t>
  </si>
  <si>
    <t>Debt Disclosure [Abstract]</t>
  </si>
  <si>
    <t>Debt Disclosure [Text Block]</t>
  </si>
  <si>
    <t>DEBT Revolving Credit Facility &amp; Term Loan In January 2018,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At March 31, 2020 and June 30, 2019 , the Company had $599,000 and $613,625 , respectively, outstanding under the term loan. The interest rate on the term loan as of March 31, 2020 and June 30, 2019 was 2.75% and 4.19% , respectively. The Company had no amount outstanding under the revolver at March 31, 2020 or June 30, 2019 . Unused lines under this facility, net of outstanding letters of credit of $1,786 and $3,215 , respectively, to secure certain insurance obligations, totaled $248,214 and $246,785 at March 31, 2020 and June 30, 2019 , respectively, and were available to fund future acquisitions or other capital and operating requirements. Additionally, the Company had letters of credit outstanding with separate banks, not associated with the revolving credit agreement, in the amount of $3,788 and $2,698 as of March 31, 2020 and June 30, 2019 , respectively, in order to secure certain insurance obligations. Trade Receivable Securitization Facility In August 2018, the Company established a trade receivable securitization facility (the “AR Securitization Facility”) with a termination date of August 31, 2021 . The maximum availability under the AR Securitization Facility is $175,000 . Availability is further subject to changes in the credit ratings of our customers, customer concentration levels or certain characteristics of the accounts receivable being transferred and, therefore, at certain times, we may not be able to fully access the $175,000 of funding available under the AR Securitization Facility. The AR Securitization Facility effectively increases the Company’s borrowing capacity by collateralizing a portion of the amount of the Service Center Based Distribution reportable segment’s U.S. operations’ trade accounts receivable. The Company uses the proceeds from the AR Securitization Facility as an alternative to other forms of debt, effectively reducing borrowing costs. Borrowings under this facility carry variable interest rates tied to LIBOR and fees on the AR Securitization Facility are 0.90% per year. As of March 31, 2020 , and June 30, 2019 , the Company borrowed $175,000 under the AR Securitization Facility. The interest rate on the AR Securitization Facility as of March 31, 2020 and June 30, 2019 was 2.52% and 3.33% , respectively. Other Long-Term Borrowings At March 31, 2020 and June 30, 2019 , the Company had borrowings outstanding under its unsecured shelf facility agreement with Prudential Investment Management of $170,000 . Fees on this facility range from 0.25% to 1.25% per year based on the Company's leverage ratio at each quarter end. The "Series C" notes have a principal amount of $120,000 , carry a fixed interest rate of 3.19% , and are due in equal principal payments in July 2020, 2021, and 2022. The "Series D" notes have a principal amount of $50,000 and carry a fixed interest rate of 3.21% . A $25,000 principal payment was made on the "Series D" notes in October 2019, and the remaining principal balance of $25,000 is due in October 2023. On October 30, 2019, the Company amended its unsecured shelf facility agreement with Prudential Investment Management to authorize the issuance of “Series E” notes, which have a principal amount of $25,000 , carry a fixed interest rate of 3.08% , and are due October 30, 2024. In 2014, the Company assumed $2,359 of debt as a part of the headquarters facility acquisition. The 1.50% fixed interest rate note is held by the State of Ohio Development Services Agency, maturing in May 2024. At March 31, 2020 and June 30, 2019 , $1,026 and $1,204 was outstanding, respectively. Unamortized debt issue costs of $598 and $577 are included as a reduction of current portion of long-term debt on the condensed consolidated balance sheets as of March 31, 2020 and June 30, 2019 , respectively. Unamortized debt issue costs of $1,028 and $1,366 are included as a reduction of long-term debt on the condensed consolidated balance sheets as of March 31, 2020 and June 30, 2019 , respectively.</t>
  </si>
  <si>
    <t>Derivatives Derivatives</t>
  </si>
  <si>
    <t>Derivative Instruments and Hedging Activities Disclosure [Abstract]</t>
  </si>
  <si>
    <t>Derivative Instruments and Hedging Activities Disclosure [Text Block]</t>
  </si>
  <si>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The interest rate swap converts $431,000 of variable rate debt to a rate of 4.36% as of March 31, 2020 , and as of June 30, 2019 converted $463,000 of variable rate debt to a rate of 4.36% . The fair value (Level 2 in the fair value hierarchy) of the interest rate cash flow hedge was $26,102 and $14,202 as of March 31, 2020 and June 30, 2019 , respectively, which is included in other current liabilities and other liabilities in the condensed consolidated balance sheet, respectively. Realized losses related to the interest rate cash flow hedge were not material during the nine months ended March 31, 2020 .</t>
  </si>
  <si>
    <t>Fair Value Measurements</t>
  </si>
  <si>
    <t>Fair Value Disclosures [Abstract]</t>
  </si>
  <si>
    <t>FAIR VALUE MEASUREMENTS</t>
  </si>
  <si>
    <t>FAIR VALUE MEASUREMENTS Marketable securities measured at fair value at March 31, 2020 and June 30, 2019 totaled $10,345 and $11,246 ,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March 31, 2020 and June 30, 2019 , the carrying values of the Company's fixed interest rate debt outstanding under its unsecured shelf facility agreement with Prudential Investment Management approximated fair value (Level 2 in the fair value hierarchy). The revolving credit facility, the term loan and the AR Securitization Facility contain variable interest rates and their carrying values approximate fair value (Level 2 in the fair value hierarchy).</t>
  </si>
  <si>
    <t>Shareholders' Equity</t>
  </si>
  <si>
    <t>Stockholders' Equity Note [Abstract]</t>
  </si>
  <si>
    <t>SHAREHOLDERS' EQUITY</t>
  </si>
  <si>
    <t>SHAREHOLDERS' EQUITY Accumulated Other Comprehensive Loss Changes in the accumulated other comprehensive loss are comprised of the following amounts, shown net of taxes: Three Months Ended March 31, 2020 Foreign currency translation adjustment Post-employment benefits Cash flow hedge Total Accumulated other comprehensive (loss) income Balance at January 1, 2020 $ (84,687 ) $ (2,877 ) $ (9,996 ) $ (97,560 ) Other comprehensive income (28,257 ) — (10,440 ) (38,697 ) Amounts reclassified from accumulated other comprehensive (loss) income — (13 ) 763 750 Net current-period other comprehensive income (loss) (28,257 ) (13 ) (9,677 ) (37,947 ) Balance at March 31, 2020 $ (112,944 ) $ (2,890 ) $ (19,673 ) $ (135,507 ) Three Months Ended March 31, 2019 Foreign currency translation adjustment Post-employment benefits Cash flow hedge Total Accumulated other comprehensive (loss) income Balance at January 1, 2019 $ (92,220 ) $ (2,412 ) $ — $ (94,632 ) Other comprehensive income 2,767 — (5,136 ) (2,369 ) Amounts reclassified from accumulated other comprehensive (loss) income — (56 ) 63 7 Net current-period other comprehensive loss 2,767 (56 ) (5,073 ) (2,362 ) Balance at March 31, 2019 $ (89,453 ) $ (2,468 ) $ (5,073 ) $ (96,994 ) Nine Months Ended March 31, 2020 Foreign currency translation adjustment Post-employment benefits Cash flow hedge Total Accumulated other comprehensive (loss) income Balance at July 1, 2019 $ (86,330 ) $ (2,852 ) $ (10,704 ) $ (99,886 ) Other comprehensive income (loss) (26,614 ) — (10,740 ) (37,354 ) Amounts reclassified from accumulated other comprehensive (loss) income — (38 ) 1,771 1,733 Net current-period other comprehensive income (loss) (26,614 ) (38 ) (8,969 ) (35,621 ) Balance at March 31, 2020 $ (112,944 ) $ (2,890 ) $ (19,673 ) $ (135,507 ) Nine Months Ended March 31, 2019 Foreign currency translation adjustment Unrealized gain (loss) on securities available for sale Post-employment benefits Cash flow hedge Total Accumulated other comprehensive (loss) income Balance at July 1, 2018 $ (87,974 ) $ 50 $ (2,299 ) $ — $ (90,223 ) Other comprehensive loss (1,479 ) — — (5,136 ) (6,615 ) Amounts reclassified from accumulated other comprehensive (loss) income — — (169 ) 63 (106 ) Cumulative effect of adopting accounting standard — (50 ) — — (50 ) Net current-period other comprehensive loss (1,479 ) (50 ) (169 ) (5,073 ) (6,771 ) Balance at March 31, 2019 $ (89,453 ) $ — $ (2,468 ) $ (5,073 ) $ (96,994 ) Other Comprehensive Loss Details of other comprehensive loss are as follows: Three Months Ended March 31, 2020 2019 Pre-Tax Amount Tax (Benefit) Expense Net Amount Pre-Tax Amount Tax Expense (Benefit) Net Amount Foreign currency translation adjustments $ (28,767 ) $ (510 ) $ (28,257 ) $ 2,945 $ 178 $ 2,767 Post-employment benefits: Reclassification of net actuarial gains and prior service cost into other income, net and included in net periodic pension costs (17 ) (4 ) (13 ) (77 ) (21 ) (56 ) Unrealized loss on cash flow hedge (13,891 ) (3,451 ) (10,440 ) (6,941 ) (1,805 ) (5,136 ) Reclassification of interest from cash flow hedge into interest expense 1,017 254 763 85 22 63 Other comprehensive loss $ (41,658 ) $ (3,711 ) $ (37,947 ) $ (3,988 ) $ (1,626 ) $ (2,362 ) Nine Months Ended March 31, 2020 2019 Pre-Tax Amount Tax (Benefit) Expense Net Amount Pre-Tax Amount Tax (Benefit) Expense Net Amount Foreign currency translation adjustments $ (27,356 ) $ (742 ) $ (26,614 ) $ (1,611 ) $ (132 ) $ (1,479 ) Post-employment benefits: Reclassification of net actuarial gains and prior service cost into other income, net and included in net periodic pension costs (50 ) (12 ) (38 ) (230 ) (61 ) (169 ) Cumulative effect of adopting accounting standard — — — (50 ) — (50 ) Unrealized loss on cash flow hedge (14,249 ) (3,509 ) (10,740 ) (6,941 ) (1,805 ) (5,136 ) Reclassification of interest from cash flow hedge into interest expense 2,350 579 1,771 85 22 63 Other comprehensive loss $ (39,305 ) $ (3,684 ) $ (35,621 ) $ (8,747 ) $ (1,976 ) $ (6,771 ) Anti-dilutive Common Stock Equivalents In the three and nine month periods ended March 31, 2019 , stock options and stock appreciation rights related to 467 and 255</t>
  </si>
  <si>
    <t>Leases Leases</t>
  </si>
  <si>
    <t>Leases [Abstract]</t>
  </si>
  <si>
    <t>Leases of Lessee Disclosure [Text Block]</t>
  </si>
  <si>
    <t>LEASES 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condensed statements of consolidated income. Operating lease costs and short-term lease costs were $8,350 and $2,703 for the three months ended March 31, 2020 , respectively, and were $25,078 and $8,043 for the nine months ended March 31, 2020 , respectively. Variable lease costs and sublease income were not material. Information related to operating leases is as follows: March 31, 2020 Operating lease assets, net $ 86,617 Operating lease liabilities Other current liabilities $ 28,710 Other liabilities 62,850 Total operating lease liabilities $ 91,560 March 31, 2020 Weighted average remaining lease term (years) 4.6 Weighted average incremental borrowing rate 3.40 % Three Months Ended March 31, 2020 Nine Months Ended March 31, 2020 Cash paid for operating leases $ 8,902 $ 26,186 Right of use assets obtained in exchange for new operating lease liabilities $ 9,464 $ 27,909 The table below summarizes the aggregate maturities of liabilities pertaining to operating leases with terms greater than one year for each of the next five years: Fiscal Year Maturity of Operating Lease Liabilities 2020 $ 8,310 2021 28,005 2022 21,187 2023 14,899 2024 11,351 Thereafter 14,850 Total lease payments 98,602 Less interest (7,042 ) Present value of lease liabilities $ 91,560 The table below summarizes the future minimum annual rental commitments for operating leases accounted for in accordance with Accounting Standards Codification Topic 840, Leases, as of June 30, 2019 : Fiscal Year Operating Leases 2020 $ 33,707 2021 23,407 2022 16,420 2023 10,653 2024 7,838 Thereafter 12,135 Total minimum lease payments $ 104,160</t>
  </si>
  <si>
    <t>Segment Information</t>
  </si>
  <si>
    <t>Segment Reporting [Abstract]</t>
  </si>
  <si>
    <t>SEGMENT INFORMATION</t>
  </si>
  <si>
    <t>SEGMENT INFORMATION The accounting policies of the Company’s reportable segments are generally the same as those used to prepare the condensed consolidated financial statements. LIFO expense of $1,950 and $3,650 in the three months ended March 31, 2020 and 2019 , respectively, and $4,237 and $7,997 in the nine months ended March 31, 2020 and 2019 , respectively, is recorded in cost of sales in the condensed statements of income, and is included in operating income for the Service Center Based Distribution segment. The Company allocates LIFO expense between the segments in the fourth quarter of its fiscal year. Intercompany sales, primarily from the Fluid Power &amp; Flow Control segment to the Service Center Based Distribution segment, of $7,685 and $7,328 , in the three months ended March 31, 2020 and 2019 , respectively, and $22,434 and $21,013 in the nine months ended March 31, 2020 and 2019 , respectively, have been eliminated in the Segment Financial Information tables below. Three Months Ended Service Center Based Distribution Fluid Power &amp; Flow Control Total March 31, 2020 Net sales $ 574,368 $ 256,429 $ 830,797 Operating income for reportable segments 53,014 26,449 79,463 Depreciation and amortization of property 4,373 1,007 5,380 Capital expenditures 3,588 670 4,258 March 31, 2019 Net sales $ 630,438 $ 255,005 $ 885,443 Operating income for reportable segments 64,763 25,837 90,600 Depreciation and amortization of property 3,969 1,057 5,026 Capital expenditures 4,024 591 4,615 Nine Months Ended Service Center Based Distribution Fluid Power &amp; Flow Control Total March 31, 2020 Net sales $ 1,753,316 $ 767,260 $ 2,520,576 Operating income for reportable segments 167,279 82,755 250,034 Assets used in business 1,310,754 978,775 2,289,529 Depreciation and amortization of property 12,831 3,166 15,997 Capital expenditures 14,022 2,201 16,223 March 31, 2019 Net sales $ 1,823,785 $ 766,211 $ 2,589,996 Operating income for reportable segments 185,889 85,960 271,849 Assets used in business 1,252,161 1,070,649 2,322,810 Depreciation and amortization of property 11,791 3,254 15,045 Capital expenditures 9,724 1,987 11,711 A reconciliation of operating income for reportable segments to the condensed consolidated income before income taxes is as follows: Three Months Ended Nine Months Ended March 31, March 31, 2020 2019 2020 2019 Operating income for reportable segments $ 79,463 $ 90,600 $ 250,034 $ 271,849 Adjustment for: Intangible amortization—Service Center Based Distribution 3,811 2,794 9,697 10,785 Intangible amortization—Fluid Power &amp; Flow Control 7,291 7,117 21,974 21,038 Intangible impairment—Service Center Based Distribution — 31,594 — 31,594 Goodwill Impairment—Fluid Power &amp; Flow Control 131,000 — 131,000 — Corporate and other expense, net 15,311 14,586 45,402 46,619 Total operating (loss) income (77,950 ) 34,509 41,961 161,813 Interest expense, net 8,805 9,947 28,447 30,001 Other income, net (1,428 ) (1,256 ) (1,643 ) (549 ) (Loss) income before income taxes $ (85,327 ) $ 25,818 $ 15,157 $ 132,361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si>
  <si>
    <t>Other Income, Net</t>
  </si>
  <si>
    <t>Other Income and Expenses [Abstract]</t>
  </si>
  <si>
    <t>OTHER INCOME, NET</t>
  </si>
  <si>
    <t>OTHER INCOME, NET Other income, net consists of the following: Three Months Ended Nine Months Ended March 31, March 31, 2020 2019 2020 2019 Unrealized loss (gain) on assets held in rabbi trust for a non-qualified deferred compensation plan $ 2,182 $ (1,075 ) $ 1,361 $ (238 ) Foreign currency transactions (gain) loss (3,501 ) 63 (3,167 ) 97 Net other periodic post-employment benefits (30 ) (22 ) (90 ) (66 ) Life insurance (income) expense, net (194 ) (187 ) 165 (380 ) Other, net 115 (35 ) 88 38 Total other income, net $ (1,428 ) $ (1,256 ) $ (1,643 ) $ (549 )</t>
  </si>
  <si>
    <t>Basis of Presentation (Policies)</t>
  </si>
  <si>
    <t>Inventory, Policy [Policy Text Block]</t>
  </si>
  <si>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New Accounting Pronouncements, Policy [Policy Text Block]</t>
  </si>
  <si>
    <t>Recently Adopted Accounting Guidance Reference Rate Reform In March 2020, the FASB issued its final standard on the facilitation of the effects of reference rate reform on financial reporting. This standard, issued as ASU 2020-04, provides optional guidance for a limited period of time to ease the potential burden in accounting for (or recognizing the effects of) reference rate reform on financial reporting. This update is effective as of March 12, 2020 through December 31, 2022. The Company adopted the new guidance as it became effective in third quarter of fiscal 2020. The adoption of this guidance did not have a material impact on the Company's financial statements or related disclosures. Leas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approximately $3,275 , net of tax, on July 1, 2019 primarily due to the impairment of the leases. The standard did not have a material impact on the Company’s condensed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t>
  </si>
  <si>
    <t>Description of New Accounting Pronouncements Not yet Adopted [Text Block]</t>
  </si>
  <si>
    <t>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May 2019, November 2019, and February 2020, the FASB issued ASU 2018-19, ASU 2019-04, ASU 2019-05, ASU 2019-11 and ASU 2020-02, respectively, which clarify the guidance in ASU 2016-13. The Company has not yet determined the impact of these pronouncements on its financial statements and related disclosures. In December 2019, the FASB issued its final standard on simplifying the accounting for income taxes. This standard, issued as ASU 2019-12, makes a number of changes meant to add or clarify guidance on accounting for income taxes. This update is effective for annual and interim financial statement periods beginning after December 15, 2021, with early adoption permitted in any interim period for which financial statements have not yet been filed. The Company has not yet determined the impact of these pronouncements on its financial statements and related disclosures.</t>
  </si>
  <si>
    <t>Leases Leases (Policies)</t>
  </si>
  <si>
    <t>Lessee, Leases [Policy Text Block]</t>
  </si>
  <si>
    <t>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condensed statements of consolidated income. Operating lease costs and short-term lease costs were $8,350 and $2,703 for the three months ended March 31, 2020 , respectively, and were $25,078 and $8,043 for the nine months ended March 31, 2020 , respectively. Variable lease costs and sublease income were not material.</t>
  </si>
  <si>
    <t>Revenue Recognition Revenue Recognition (Tables)</t>
  </si>
  <si>
    <t>Revenue from External Customers by Geographic Areas [Table Text Block]</t>
  </si>
  <si>
    <t>The following tables present the Company's net sales by reportable segment and by geographic areas based on the location of the facility shipping the product for the three and nine months ended March 31, 2020 and 2019 . Other countries consist of Mexico, Australia, New Zealand, and Singapore. Three Months Ended March 31, 2020 2019 Service Center Based Distribution Fluid Power &amp; Flow Control Total Service Center Based Distribution Fluid Power &amp; Flow Control Total Geographic Areas: United States $ 473,069 $ 251,913 $ 724,982 $ 520,180 $ 251,922 $ 772,102 Canada 59,912 — 59,912 66,725 — 66,725 Other countries 41,387 4,516 45,903 43,533 3,083 46,616 Total $ 574,368 $ 256,429 $ 830,797 $ 630,438 $ 255,005 $ 885,443 Nine Months Ended March 31, 2020 2019 Service Center Based Distribution Fluid Power &amp; Flow Control Total Service Center Based Distribution Fluid Power &amp; Flow Control Total Geographic Areas: United States $ 1,433,133 $ 755,175 $ 2,188,308 $ 1,490,289 $ 756,433 $ 2,246,722 Canada 193,755 — 193,755 204,401 — 204,401 Other countries 126,428 12,085 138,513 129,095 9,778 138,873 Total $ 1,753,316 $ 767,260 $ 2,520,576 $ 1,823,785 $ 766,211 $ 2,589,996</t>
  </si>
  <si>
    <t>Disaggregation of Revenue [Table Text Block]</t>
  </si>
  <si>
    <t>The following tables present the Company’s percentage of revenue by reportable segment and major customer industry for the three and nine months ended March 31, 2020 and 2019 : Three Months Ended March 31, 2020 2019 Service Center Based Distribution Fluid Power &amp; Flow Control Total Service Center Based Distribution Fluid Power &amp; Flow Control Total General Industry 34.8 % 39.9 % 36.4 % 35.8 % 41.7 % 37.5 % Industrial Machinery 9.9 % 24.7 % 14.5 % 10.2 % 24.2 % 14.2 % Metals 11.1 % 6.5 % 9.7 % 12.0 % 8.6 % 11.0 % Food 12.0 % 3.1 % 9.3 % 10.5 % 2.5 % 8.2 % Forest Products 9.8 % 5.7 % 8.5 % 7.0 % 3.6 % 6.0 % Chem/Petrochem 3.3 % 12.8 % 6.2 % 2.8 % 12.8 % 5.7 % Oil &amp; Gas 7.3 % 1.3 % 5.4 % 10.1 % 2.3 % 7.9 % Cement &amp; Aggregate 7.2 % 1.3 % 5.4 % 6.9 % 1.0 % 5.2 % Transportation 4.6 % 4.7 % 4.6 % 4.7 % 3.3 % 4.3 % Total 100.0 % 100.0 % 100.0 % 100.0 % 100.0 % 100.0 % Nine Months Ended March 31, 2020 2019 Service Center Based Distribution Fluid Power &amp; Flow Control Total Service Center Based Distribution Fluid Power &amp; Flow Control Total General Industry 34.6 % 41.6 % 36.7 % 35.9 % 44.0 % 38.2 % Industrial Machinery 9.7 % 23.7 % 13.9 % 9.7 % 22.0 % 13.3 % Metals 11.3 % 7.4 % 10.1 % 12.2 % 8.3 % 11.1 % Food 11.6 % 2.9 % 9.0 % 10.4 % 2.5 % 8.1 % Forest Products 9.0 % 3.9 % 7.4 % 7.6 % 3.0 % 6.3 % Chem/Petrochem 3.2 % 13.3 % 6.3 % 3.1 % 14.1 % 6.3 % Oil &amp; Gas 8.7 % 1.7 % 6.6 % 10.0 % 2.2 % 7.7 % Cement &amp; Aggregate 7.2 % 1.1 % 5.4 % 6.5 % 1.0 % 4.9 % Transportation 4.7 % 4.4 % 4.6 % 4.6 % 2.9 % 4.1 % Total 100.0 % 100.0 % 100.0 % 100.0 % 100.0 % 100.0 % The following tables present the Company’s percentage of revenue by reportable segment and product line for the three and nine months ended March 31, 2020 and 2019 : Three Months Ended March 31, 2020 2019 Service Center Based Distribution Fluid Power &amp; Flow Control Total Service Center Based Distribution Fluid Power &amp; Flow Control Total Power Transmission 34.8 % 8.5 % 26.6 % 34.5 % 2.3 % 25.2 % Fluid Power 13.3 % 40.5 % 21.7 % 13.5 % 41.3 % 21.5 % General Maintenance; Hose Products 24.0 % 12.2 % 20.4 % 24.7 % 4.7 % 18.9 % Bearings, Linear &amp; Seals 27.9 % 0.3 % 19.4 % 27.3 % 0.4 % 19.6 % Specialty Flow Control — % 38.5 % 11.9 % — % 51.3 % 14.8 % Total 100.0 % 100.0 % 100.0 % 100.0 % 100.0 % 100.0 % Nine Months Ended March 31, 2020 2019 Service Center Based Distribution Fluid Power &amp; Flow Control Total Service Center Based Distribution Fluid Power &amp; Flow Control Total Power Transmission 34.7 % 9.9 % 27.2 % 33.8 % 1.7 % 24.3 % Fluid Power 13.3 % 38.4 % 20.9 % 13.7 % 39.0 % 21.2 % General Maintenance; Hose Products 25.5 % 11.1 % 21.1 % 26.0 % 5.0 % 19.7 % Bearings, Linear &amp; Seals 26.5 % 0.3 % 18.6 % 26.5 % 0.3 % 18.8 % Specialty Flow Control — % 40.3 % 12.2 % — % 54.0 % 16.0 % Total 100.0 % 100.0 % 100.0 % 100.0 % 100.0 % 100.0 %</t>
  </si>
  <si>
    <t>Contract with Customer, Asset and Liability [Table Text Block]</t>
  </si>
  <si>
    <t>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March 31, 2020 June 30, 2019 $ Change % Change Contract assets $ 7,690 $ 8,920 $ (1,230 ) (13.8 )% The difference between the opening and closing balances of the Company's contract assets primarily results from the timing difference between the Company's performance and when the customer is billed.</t>
  </si>
  <si>
    <t>Goodwill and Intangibles (Tables)</t>
  </si>
  <si>
    <t>Changes in the carrying amount of goodwill by reportable segment</t>
  </si>
  <si>
    <t>The changes in the carrying amount of goodwill for both the Service Center Based Distribution segment and the Fluid Power &amp; Flow Control segment for the fiscal year ended June 30, 2019 and the nine month period ended March 31, 2020 are as follows: Service Center Based Distribution Fluid Power &amp; Flow Control Total Balance at July 1, 2018 $ 203,084 $ 443,559 $ 646,643 Goodwill acquired during the period 9,943 4,798 14,741 Other, primarily currency translation 607 — 607 Balance at June 30, 2019 $ 213,634 $ 448,357 $ 661,991 Goodwill adjusted/acquired during the period (3,393 ) 14,667 11,274 Impairment — (131,000 ) (131,000 ) Other, primarily currency translation (2,770 ) — (2,770 ) Balance at March 31, 2020 $ 207,471 $ 332,024 $ 539,495</t>
  </si>
  <si>
    <t>Schedule of Intangible Assets</t>
  </si>
  <si>
    <t>The Company’s identifiable intangible assets resulting from business combinations are amortized over their estimated period of benefit and consist of the following: March 31, 2020 Amount Accumulated Amortization Net Book Value Finite-Lived Identifiable Intangibles: Customer relationships $ 425,187 $ 154,683 $ 270,504 Trade names 111,242 32,666 78,576 Vendor relationships 11,193 8,629 2,564 Other 2,066 846 1,220 Total Identifiable Intangibles $ 549,688 $ 196,824 $ 352,864 June 30, 2019 Amount Accumulated Amortization Net Book Value Finite-Lived Identifiable Intangibles: Customer relationships $ 422,367 $ 135,879 $ 286,488 Trade names 105,946 27,232 78,714 Vendor relationships 11,367 8,156 3,211 Other 2,702 2,249 453 Total Identifiable Intangibles $ 542,382 $ 173,516 $ 368,866 Amounts include the impact of foreign currency translation. Fully amortized amounts are written off.</t>
  </si>
  <si>
    <t>Schedule of Acquired Indefinite-lived Intangible Assets by Major Class [Table Text Block]</t>
  </si>
  <si>
    <t>During the nine month period ended March 31, 2020 , the Company acquired identifiable intangible assets with a preliminary acquisition cost allocation and weighted-average life as follows: Acquisition Cost Allocation Weighted-Average Life Customer relationships $ 7,160 20.0 Trade names 4,260 15.0 Other 980 6.8 Total Intangibles Acquired $ 12,400 17.2</t>
  </si>
  <si>
    <t>Shareholders' Equity (Tables)</t>
  </si>
  <si>
    <t>Accumulated Other Comprehensive Income (Loss) [Line Items]</t>
  </si>
  <si>
    <t>Schedule of Accumulated Other Comprehensive Income (Loss) [Table Text Block]</t>
  </si>
  <si>
    <t>Accumulated Other Comprehensive Loss Changes in the accumulated other comprehensive loss are comprised of the following amounts, shown net of taxes: Three Months Ended March 31, 2020 Foreign currency translation adjustment Post-employment benefits Cash flow hedge Total Accumulated other comprehensive (loss) income Balance at January 1, 2020 $ (84,687 ) $ (2,877 ) $ (9,996 ) $ (97,560 ) Other comprehensive income (28,257 ) — (10,440 ) (38,697 ) Amounts reclassified from accumulated other comprehensive (loss) income — (13 ) 763 750 Net current-period other comprehensive income (loss) (28,257 ) (13 ) (9,677 ) (37,947 ) Balance at March 31, 2020 $ (112,944 ) $ (2,890 ) $ (19,673 ) $ (135,507 ) Three Months Ended March 31, 2019 Foreign currency translation adjustment Post-employment benefits Cash flow hedge Total Accumulated other comprehensive (loss) income Balance at January 1, 2019 $ (92,220 ) $ (2,412 ) $ — $ (94,632 ) Other comprehensive income 2,767 — (5,136 ) (2,369 ) Amounts reclassified from accumulated other comprehensive (loss) income — (56 ) 63 7 Net current-period other comprehensive loss 2,767 (56 ) (5,073 ) (2,362 ) Balance at March 31, 2019 $ (89,453 ) $ (2,468 ) $ (5,073 ) $ (96,994 ) Nine Months Ended March 31, 2020 Foreign currency translation adjustment Post-employment benefits Cash flow hedge Total Accumulated other comprehensive (loss) income Balance at July 1, 2019 $ (86,330 ) $ (2,852 ) $ (10,704 ) $ (99,886 ) Other comprehensive income (loss) (26,614 ) — (10,740 ) (37,354 ) Amounts reclassified from accumulated other comprehensive (loss) income — (38 ) 1,771 1,733 Net current-period other comprehensive income (loss) (26,614 ) (38 ) (8,969 ) (35,621 ) Balance at March 31, 2020 $ (112,944 ) $ (2,890 ) $ (19,673 ) $ (135,507 ) Nine Months Ended March 31, 2019 Foreign currency translation adjustment Unrealized gain (loss) on securities available for sale Post-employment benefits Cash flow hedge Total Accumulated other comprehensive (loss) income Balance at July 1, 2018 $ (87,974 ) $ 50 $ (2,299 ) $ — $ (90,223 ) Other comprehensive loss (1,479 ) — — (5,136 ) (6,615 ) Amounts reclassified from accumulated other comprehensive (loss) income — — (169 ) 63 (106 ) Cumulative effect of adopting accounting standard — (50 ) — — (50 ) Net current-period other comprehensive loss (1,479 ) (50 ) (169 ) (5,073 ) (6,771 ) Balance at March 31, 2019 $ (89,453 ) $ — $ (2,468 ) $ (5,073 ) $ (96,994 )</t>
  </si>
  <si>
    <t>Schedule of Comprehensive Income (Loss) [Table Text Block]</t>
  </si>
  <si>
    <t>Other Comprehensive Loss Details of other comprehensive loss are as follows: Three Months Ended March 31, 2020 2019 Pre-Tax Amount Tax (Benefit) Expense Net Amount Pre-Tax Amount Tax Expense (Benefit) Net Amount Foreign currency translation adjustments $ (28,767 ) $ (510 ) $ (28,257 ) $ 2,945 $ 178 $ 2,767 Post-employment benefits: Reclassification of net actuarial gains and prior service cost into other income, net and included in net periodic pension costs (17 ) (4 ) (13 ) (77 ) (21 ) (56 ) Unrealized loss on cash flow hedge (13,891 ) (3,451 ) (10,440 ) (6,941 ) (1,805 ) (5,136 ) Reclassification of interest from cash flow hedge into interest expense 1,017 254 763 85 22 63 Other comprehensive loss $ (41,658 ) $ (3,711 ) $ (37,947 ) $ (3,988 ) $ (1,626 ) $ (2,362 ) Nine Months Ended March 31, 2020 2019 Pre-Tax Amount Tax (Benefit) Expense Net Amount Pre-Tax Amount Tax (Benefit) Expense Net Amount Foreign currency translation adjustments $ (27,356 ) $ (742 ) $ (26,614 ) $ (1,611 ) $ (132 ) $ (1,479 ) Post-employment benefits: Reclassification of net actuarial gains and prior service cost into other income, net and included in net periodic pension costs (50 ) (12 ) (38 ) (230 ) (61 ) (169 ) Cumulative effect of adopting accounting standard — — — (50 ) — (50 ) Unrealized loss on cash flow hedge (14,249 ) (3,509 ) (10,740 ) (6,941 ) (1,805 ) (5,136 ) Reclassification of interest from cash flow hedge into interest expense 2,350 579 1,771 85 22 63 Other comprehensive loss $ (39,305 ) $ (3,684 ) $ (35,621 ) $ (8,747 ) $ (1,976 ) $ (6,771 )</t>
  </si>
  <si>
    <t>Leases Leases (Tables)</t>
  </si>
  <si>
    <t>Lessee, Operating Leases [Text Block]</t>
  </si>
  <si>
    <t>Information related to operating leases is as follows: March 31, 2020 Operating lease assets, net $ 86,617 Operating lease liabilities Other current liabilities $ 28,710 Other liabilities 62,850 Total operating lease liabilities $ 91,560</t>
  </si>
  <si>
    <t>Lease, Cost [Table Text Block]</t>
  </si>
  <si>
    <t xml:space="preserve"> March 31, 2020 Weighted average remaining lease term (years) 4.6 Weighted average incremental borrowing rate 3.40 % Three Months Ended March 31, 2020 Nine Months Ended March 31, 2020 Cash paid for operating leases $ 8,902 $ 26,186 Right of use assets obtained in exchange for new operating lease liabilities $ 9,464 $ 27,909</t>
  </si>
  <si>
    <t>Lessee, Operating Lease, Liability, Maturity [Table Text Block]</t>
  </si>
  <si>
    <t>The table below summarizes the aggregate maturities of liabilities pertaining to operating leases with terms greater than one year for each of the next five years: Fiscal Year Maturity of Operating Lease Liabilities 2020 $ 8,310 2021 28,005 2022 21,187 2023 14,899 2024 11,351 Thereafter 14,850 Total lease payments 98,602 Less interest (7,042 ) Present value of lease liabilities $ 91,560</t>
  </si>
  <si>
    <t>Schedule of Future Minimum Rental Payments for Operating Leases [Table Text Block]</t>
  </si>
  <si>
    <t>The table below summarizes the future minimum annual rental commitments for operating leases accounted for in accordance with Accounting Standards Codification Topic 840, Leases, as of June 30, 2019 : Fiscal Year Operating Leases 2020 $ 33,707 2021 23,407 2022 16,420 2023 10,653 2024 7,838 Thereafter 12,135 Total minimum lease payments $ 104,160</t>
  </si>
  <si>
    <t>Segment Information (Tables)</t>
  </si>
  <si>
    <t>Segment financial information</t>
  </si>
  <si>
    <t>Three Months Ended Service Center Based Distribution Fluid Power &amp; Flow Control Total March 31, 2020 Net sales $ 574,368 $ 256,429 $ 830,797 Operating income for reportable segments 53,014 26,449 79,463 Depreciation and amortization of property 4,373 1,007 5,380 Capital expenditures 3,588 670 4,258 March 31, 2019 Net sales $ 630,438 $ 255,005 $ 885,443 Operating income for reportable segments 64,763 25,837 90,600 Depreciation and amortization of property 3,969 1,057 5,026 Capital expenditures 4,024 591 4,615 Nine Months Ended Service Center Based Distribution Fluid Power &amp; Flow Control Total March 31, 2020 Net sales $ 1,753,316 $ 767,260 $ 2,520,576 Operating income for reportable segments 167,279 82,755 250,034 Assets used in business 1,310,754 978,775 2,289,529 Depreciation and amortization of property 12,831 3,166 15,997 Capital expenditures 14,022 2,201 16,223 March 31, 2019 Net sales $ 1,823,785 $ 766,211 $ 2,589,996 Operating income for reportable segments 185,889 85,960 271,849 Assets used in business 1,252,161 1,070,649 2,322,810 Depreciation and amortization of property 11,791 3,254 15,045 Capital expenditures 9,724 1,987 11,711</t>
  </si>
  <si>
    <t>Reconciliation of operating income for reportable segments to the consolidated income before income taxes</t>
  </si>
  <si>
    <t>A reconciliation of operating income for reportable segments to the condensed consolidated income before income taxes is as follows: Three Months Ended Nine Months Ended March 31, March 31, 2020 2019 2020 2019 Operating income for reportable segments $ 79,463 $ 90,600 $ 250,034 $ 271,849 Adjustment for: Intangible amortization—Service Center Based Distribution 3,811 2,794 9,697 10,785 Intangible amortization—Fluid Power &amp; Flow Control 7,291 7,117 21,974 21,038 Intangible impairment—Service Center Based Distribution — 31,594 — 31,594 Goodwill Impairment—Fluid Power &amp; Flow Control 131,000 — 131,000 — Corporate and other expense, net 15,311 14,586 45,402 46,619 Total operating (loss) income (77,950 ) 34,509 41,961 161,813 Interest expense, net 8,805 9,947 28,447 30,001 Other income, net (1,428 ) (1,256 ) (1,643 ) (549 ) (Loss) income before income taxes $ (85,327 ) $ 25,818 $ 15,157 $ 132,361</t>
  </si>
  <si>
    <t>Other Income, Net (Tables)</t>
  </si>
  <si>
    <t>Other (income) expense, net</t>
  </si>
  <si>
    <t>Other income, net consists of the following: Three Months Ended Nine Months Ended March 31, March 31, 2020 2019 2020 2019 Unrealized loss (gain) on assets held in rabbi trust for a non-qualified deferred compensation plan $ 2,182 $ (1,075 ) $ 1,361 $ (238 ) Foreign currency transactions (gain) loss (3,501 ) 63 (3,167 ) 97 Net other periodic post-employment benefits (30 ) (22 ) (90 ) (66 ) Life insurance (income) expense, net (194 ) (187 ) 165 (380 ) Other, net 115 (35 ) 88 38 Total other income, net $ (1,428 ) $ (1,256 ) $ (1,643 ) $ (549 )</t>
  </si>
  <si>
    <t>Basis of Presentation Change in Accounting Principle (Details) - Accounting Standards Update 2016-02 [Member] $ in Thousands</t>
  </si>
  <si>
    <t>Mar. 31, 2020USD ($)</t>
  </si>
  <si>
    <t>New Accounting Pronouncement or Change in Accounting Principle, Effect of Adoption, Quantification</t>
  </si>
  <si>
    <t>Other Liabilities [Member]</t>
  </si>
  <si>
    <t>Revenue Recognition Revenue Recognition (Details) - USD ($) $ in Thousands</t>
  </si>
  <si>
    <t>Disaggregation of Revenue [Line Items]</t>
  </si>
  <si>
    <t>UNITED STATES</t>
  </si>
  <si>
    <t>CANADA</t>
  </si>
  <si>
    <t>Other Countries [Member]</t>
  </si>
  <si>
    <t>Service Center Based Distribution Segment [Member]</t>
  </si>
  <si>
    <t>Service Center Based Distribution Segment [Member] | UNITED STATES</t>
  </si>
  <si>
    <t>Service Center Based Distribution Segment [Member] | CANADA</t>
  </si>
  <si>
    <t>Service Center Based Distribution Segment [Member] | Other Countries [Member]</t>
  </si>
  <si>
    <t>Fluid Power &amp; Flow Control Segment [Member]</t>
  </si>
  <si>
    <t>Fluid Power &amp; Flow Control Segment [Member] | UNITED STATES</t>
  </si>
  <si>
    <t>Fluid Power &amp; Flow Control Segment [Member] | CANADA</t>
  </si>
  <si>
    <t>Fluid Power &amp; Flow Control Segment [Member] | Other Countries [Member]</t>
  </si>
  <si>
    <t>Revenue Recognition Revenue Recognition (Details 1)</t>
  </si>
  <si>
    <t>General Industry [Domain]</t>
  </si>
  <si>
    <t>Disaggregated Revenue by Customer Industry, Percent</t>
  </si>
  <si>
    <t>36.40%</t>
  </si>
  <si>
    <t>37.50%</t>
  </si>
  <si>
    <t>36.70%</t>
  </si>
  <si>
    <t>38.20%</t>
  </si>
  <si>
    <t>Industrial Machinery [Domain]</t>
  </si>
  <si>
    <t>14.50%</t>
  </si>
  <si>
    <t>14.20%</t>
  </si>
  <si>
    <t>13.90%</t>
  </si>
  <si>
    <t>13.30%</t>
  </si>
  <si>
    <t>Metals [Domain]</t>
  </si>
  <si>
    <t>9.70%</t>
  </si>
  <si>
    <t>11.00%</t>
  </si>
  <si>
    <t>10.10%</t>
  </si>
  <si>
    <t>11.10%</t>
  </si>
  <si>
    <t>Food [Domain]</t>
  </si>
  <si>
    <t>9.30%</t>
  </si>
  <si>
    <t>8.20%</t>
  </si>
  <si>
    <t>9.00%</t>
  </si>
  <si>
    <t>8.10%</t>
  </si>
  <si>
    <t>Forest Products [Domain]</t>
  </si>
  <si>
    <t>8.50%</t>
  </si>
  <si>
    <t>6.00%</t>
  </si>
  <si>
    <t>7.40%</t>
  </si>
  <si>
    <t>6.30%</t>
  </si>
  <si>
    <t>Chem/Petrochem [Domain]</t>
  </si>
  <si>
    <t>6.20%</t>
  </si>
  <si>
    <t>5.70%</t>
  </si>
  <si>
    <t>Oil &amp; Gas [Domain]</t>
  </si>
  <si>
    <t>5.40%</t>
  </si>
  <si>
    <t>7.90%</t>
  </si>
  <si>
    <t>6.60%</t>
  </si>
  <si>
    <t>7.70%</t>
  </si>
  <si>
    <t>Cement &amp; Aggregate [Domain]</t>
  </si>
  <si>
    <t>5.20%</t>
  </si>
  <si>
    <t>4.90%</t>
  </si>
  <si>
    <t>Transportation [Domain]</t>
  </si>
  <si>
    <t>4.60%</t>
  </si>
  <si>
    <t>4.30%</t>
  </si>
  <si>
    <t>4.10%</t>
  </si>
  <si>
    <t>100.00%</t>
  </si>
  <si>
    <t>Service Center Based Distribution Segment [Member] | General Industry [Domain]</t>
  </si>
  <si>
    <t>34.80%</t>
  </si>
  <si>
    <t>35.80%</t>
  </si>
  <si>
    <t>34.60%</t>
  </si>
  <si>
    <t>35.90%</t>
  </si>
  <si>
    <t>Service Center Based Distribution Segment [Member] | Industrial Machinery [Domain]</t>
  </si>
  <si>
    <t>9.90%</t>
  </si>
  <si>
    <t>10.20%</t>
  </si>
  <si>
    <t>Service Center Based Distribution Segment [Member] | Metals [Domain]</t>
  </si>
  <si>
    <t>12.00%</t>
  </si>
  <si>
    <t>11.30%</t>
  </si>
  <si>
    <t>12.20%</t>
  </si>
  <si>
    <t>Service Center Based Distribution Segment [Member] | Food [Domain]</t>
  </si>
  <si>
    <t>10.50%</t>
  </si>
  <si>
    <t>11.60%</t>
  </si>
  <si>
    <t>10.40%</t>
  </si>
  <si>
    <t>Service Center Based Distribution Segment [Member] | Forest Products [Domain]</t>
  </si>
  <si>
    <t>9.80%</t>
  </si>
  <si>
    <t>7.00%</t>
  </si>
  <si>
    <t>7.60%</t>
  </si>
  <si>
    <t>Service Center Based Distribution Segment [Member] | Chem/Petrochem [Domain]</t>
  </si>
  <si>
    <t>3.30%</t>
  </si>
  <si>
    <t>2.80%</t>
  </si>
  <si>
    <t>3.20%</t>
  </si>
  <si>
    <t>3.10%</t>
  </si>
  <si>
    <t>Service Center Based Distribution Segment [Member] | Oil &amp; Gas [Domain]</t>
  </si>
  <si>
    <t>7.30%</t>
  </si>
  <si>
    <t>8.70%</t>
  </si>
  <si>
    <t>10.00%</t>
  </si>
  <si>
    <t>Service Center Based Distribution Segment [Member] | Cement &amp; Aggregate [Domain]</t>
  </si>
  <si>
    <t>7.20%</t>
  </si>
  <si>
    <t>6.90%</t>
  </si>
  <si>
    <t>6.50%</t>
  </si>
  <si>
    <t>Service Center Based Distribution Segment [Member] | Transportation [Domain]</t>
  </si>
  <si>
    <t>4.70%</t>
  </si>
  <si>
    <t>Service Center Based Distribution Segment [Member] | Total</t>
  </si>
  <si>
    <t>Fluid Power &amp; Flow Control Segment [Member] | General Industry [Domain]</t>
  </si>
  <si>
    <t>39.90%</t>
  </si>
  <si>
    <t>41.70%</t>
  </si>
  <si>
    <t>41.60%</t>
  </si>
  <si>
    <t>44.00%</t>
  </si>
  <si>
    <t>Fluid Power &amp; Flow Control Segment [Member] | Industrial Machinery [Domain]</t>
  </si>
  <si>
    <t>24.70%</t>
  </si>
  <si>
    <t>24.20%</t>
  </si>
  <si>
    <t>23.70%</t>
  </si>
  <si>
    <t>22.00%</t>
  </si>
  <si>
    <t>Fluid Power &amp; Flow Control Segment [Member] | Metals [Domain]</t>
  </si>
  <si>
    <t>8.60%</t>
  </si>
  <si>
    <t>8.30%</t>
  </si>
  <si>
    <t>Fluid Power &amp; Flow Control Segment [Member] | Food [Domain]</t>
  </si>
  <si>
    <t>2.50%</t>
  </si>
  <si>
    <t>2.90%</t>
  </si>
  <si>
    <t>Fluid Power &amp; Flow Control Segment [Member] | Forest Products [Domain]</t>
  </si>
  <si>
    <t>3.60%</t>
  </si>
  <si>
    <t>3.90%</t>
  </si>
  <si>
    <t>3.00%</t>
  </si>
  <si>
    <t>Fluid Power &amp; Flow Control Segment [Member] | Chem/Petrochem [Domain]</t>
  </si>
  <si>
    <t>12.80%</t>
  </si>
  <si>
    <t>14.10%</t>
  </si>
  <si>
    <t>Fluid Power &amp; Flow Control Segment [Member] | Oil &amp; Gas [Domain]</t>
  </si>
  <si>
    <t>1.30%</t>
  </si>
  <si>
    <t>2.30%</t>
  </si>
  <si>
    <t>1.70%</t>
  </si>
  <si>
    <t>2.20%</t>
  </si>
  <si>
    <t>Fluid Power &amp; Flow Control Segment [Member] | Cement &amp; Aggregate [Domain]</t>
  </si>
  <si>
    <t>1.00%</t>
  </si>
  <si>
    <t>1.10%</t>
  </si>
  <si>
    <t>Fluid Power &amp; Flow Control Segment [Member] | Transportation [Domain]</t>
  </si>
  <si>
    <t>4.40%</t>
  </si>
  <si>
    <t>Fluid Power &amp; Flow Control Segment [Member] | Total</t>
  </si>
  <si>
    <t>Revenue Recognition Revenue Recognition (Details 2)</t>
  </si>
  <si>
    <t>Disaggregated Revenue by Product Line, Percent</t>
  </si>
  <si>
    <t>Power Transmission [Domain]</t>
  </si>
  <si>
    <t>26.60%</t>
  </si>
  <si>
    <t>25.20%</t>
  </si>
  <si>
    <t>27.20%</t>
  </si>
  <si>
    <t>24.30%</t>
  </si>
  <si>
    <t>Fluid Power [Domain]</t>
  </si>
  <si>
    <t>21.70%</t>
  </si>
  <si>
    <t>21.50%</t>
  </si>
  <si>
    <t>20.90%</t>
  </si>
  <si>
    <t>21.20%</t>
  </si>
  <si>
    <t>General Maintenance; Hose Products [Domain]</t>
  </si>
  <si>
    <t>20.40%</t>
  </si>
  <si>
    <t>18.90%</t>
  </si>
  <si>
    <t>21.10%</t>
  </si>
  <si>
    <t>19.70%</t>
  </si>
  <si>
    <t>Bearings, Linear &amp; Seals [Domain]</t>
  </si>
  <si>
    <t>19.40%</t>
  </si>
  <si>
    <t>19.60%</t>
  </si>
  <si>
    <t>18.60%</t>
  </si>
  <si>
    <t>18.80%</t>
  </si>
  <si>
    <t>Specialty Flow Control [Domain]</t>
  </si>
  <si>
    <t>11.90%</t>
  </si>
  <si>
    <t>14.80%</t>
  </si>
  <si>
    <t>16.00%</t>
  </si>
  <si>
    <t>Service Center Based Distribution Segment [Member] | Power Transmission [Domain]</t>
  </si>
  <si>
    <t>34.50%</t>
  </si>
  <si>
    <t>34.70%</t>
  </si>
  <si>
    <t>33.80%</t>
  </si>
  <si>
    <t>Service Center Based Distribution Segment [Member] | Fluid Power [Domain]</t>
  </si>
  <si>
    <t>13.50%</t>
  </si>
  <si>
    <t>13.70%</t>
  </si>
  <si>
    <t>Service Center Based Distribution Segment [Member] | General Maintenance; Hose Products [Domain]</t>
  </si>
  <si>
    <t>24.00%</t>
  </si>
  <si>
    <t>25.50%</t>
  </si>
  <si>
    <t>26.00%</t>
  </si>
  <si>
    <t>Service Center Based Distribution Segment [Member] | Bearings, Linear &amp; Seals [Domain]</t>
  </si>
  <si>
    <t>27.90%</t>
  </si>
  <si>
    <t>27.30%</t>
  </si>
  <si>
    <t>26.50%</t>
  </si>
  <si>
    <t>Service Center Based Distribution Segment [Member] | Specialty Flow Control [Domain]</t>
  </si>
  <si>
    <t>0.00%</t>
  </si>
  <si>
    <t>Fluid Power &amp; Flow Control Segment [Member] | Power Transmission [Domain]</t>
  </si>
  <si>
    <t>Fluid Power &amp; Flow Control Segment [Member] | Fluid Power [Domain]</t>
  </si>
  <si>
    <t>40.50%</t>
  </si>
  <si>
    <t>41.30%</t>
  </si>
  <si>
    <t>38.40%</t>
  </si>
  <si>
    <t>39.00%</t>
  </si>
  <si>
    <t>Fluid Power &amp; Flow Control Segment [Member] | General Maintenance; Hose Products [Domain]</t>
  </si>
  <si>
    <t>5.00%</t>
  </si>
  <si>
    <t>Fluid Power &amp; Flow Control Segment [Member] | Bearings, Linear &amp; Seals [Domain]</t>
  </si>
  <si>
    <t>0.30%</t>
  </si>
  <si>
    <t>0.40%</t>
  </si>
  <si>
    <t>Fluid Power &amp; Flow Control Segment [Member] | Specialty Flow Control [Domain]</t>
  </si>
  <si>
    <t>38.50%</t>
  </si>
  <si>
    <t>51.30%</t>
  </si>
  <si>
    <t>40.30%</t>
  </si>
  <si>
    <t>54.00%</t>
  </si>
  <si>
    <t>Revenue Recognition Revenue Recognition (Details 3) - USD ($) $ in Thousands</t>
  </si>
  <si>
    <t>Contract Assets</t>
  </si>
  <si>
    <t>Contract Assets Period $ Change</t>
  </si>
  <si>
    <t>Contract Assets Period % Change</t>
  </si>
  <si>
    <t>(13.80%)</t>
  </si>
  <si>
    <t>Business Combinations Business Combinations Textuals (Details) - USD ($) $ in Thousands</t>
  </si>
  <si>
    <t>12 Months Ended</t>
  </si>
  <si>
    <t>Aug. 21, 2019</t>
  </si>
  <si>
    <t>Mar. 04, 2019</t>
  </si>
  <si>
    <t>Nov. 02, 2018</t>
  </si>
  <si>
    <t>Olympus Controls [Member]</t>
  </si>
  <si>
    <t>Business Acquisition, Percentage of Voting Interests Acquired</t>
  </si>
  <si>
    <t>Total Consideration</t>
  </si>
  <si>
    <t>Business Combination, Recognized Identifiable Assets Acquired and Liabilities Assumed, Net</t>
  </si>
  <si>
    <t>Intangible Assets, Net (Including Goodwill)</t>
  </si>
  <si>
    <t>MilRoc [Member] [Domain]</t>
  </si>
  <si>
    <t>Funding from Holdback Payments</t>
  </si>
  <si>
    <t>Debt Instrument, Interest Rate, Stated Percentage</t>
  </si>
  <si>
    <t>2.00%</t>
  </si>
  <si>
    <t>Fluid Power Sales [Member]</t>
  </si>
  <si>
    <t>1.50%</t>
  </si>
  <si>
    <t>Other Current Liabilities [Member] | MilRoc [Member] [Domain]</t>
  </si>
  <si>
    <t>Other Current Liabilities [Member] | Fluid Power Sales [Member]</t>
  </si>
  <si>
    <t>Goodwill and Intangibles (Details) - USD ($) $ in Thousands</t>
  </si>
  <si>
    <t>Balance at beginning of period</t>
  </si>
  <si>
    <t>Goodwill adjusted/acquired during the period</t>
  </si>
  <si>
    <t>Impairment</t>
  </si>
  <si>
    <t>Other, primarily currency translation</t>
  </si>
  <si>
    <t>Balance at March 31, 2020</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Goodwill and Intangibles (Details 2) $ in Thousands</t>
  </si>
  <si>
    <t>Acquired Finite-Lived Intangible Assets [Line Items]</t>
  </si>
  <si>
    <t>Finite-lived Intangible Assets Acquired</t>
  </si>
  <si>
    <t>Acquired Finite-lived Intangible Assets, Weighted Average Useful Life</t>
  </si>
  <si>
    <t>17 years 2 months 12 days</t>
  </si>
  <si>
    <t>Customer Relationships [Member]</t>
  </si>
  <si>
    <t>20 years</t>
  </si>
  <si>
    <t>Trade Names [Member]</t>
  </si>
  <si>
    <t>15 years</t>
  </si>
  <si>
    <t>Other Intangible Assets [Member]</t>
  </si>
  <si>
    <t>6 years 9 months 18 days</t>
  </si>
  <si>
    <t>Goodwill and Intangibles (Details Textuals) $ in Thousands</t>
  </si>
  <si>
    <t>Mar. 31, 2019USD ($)</t>
  </si>
  <si>
    <t>Jun. 30, 2019USD ($)</t>
  </si>
  <si>
    <t>Jun. 30, 2018USD ($)</t>
  </si>
  <si>
    <t>Goodwill [Line Items]</t>
  </si>
  <si>
    <t>Finite-Lived Intangible Assets, Gross</t>
  </si>
  <si>
    <t>Intangible amortization</t>
  </si>
  <si>
    <t>Number of Reporting Units</t>
  </si>
  <si>
    <t>Reporting Unit, Percentage of Fair Value in Excess of Carrying Amount</t>
  </si>
  <si>
    <t>Impairment of Intangible Assets, Finite-lived</t>
  </si>
  <si>
    <t>Goodwill and Intangibles (Textuals) [Abstract]</t>
  </si>
  <si>
    <t>Amortization expense for the remainder of 2020</t>
  </si>
  <si>
    <t>Amortization expense for 2021</t>
  </si>
  <si>
    <t>Amortization expense for 2022</t>
  </si>
  <si>
    <t>Amortization expense for 2023</t>
  </si>
  <si>
    <t>Amortization expense for 2024</t>
  </si>
  <si>
    <t>Amortization expense for 2025</t>
  </si>
  <si>
    <t>Accumulated goodwill impairment losses</t>
  </si>
  <si>
    <t>MEXICO</t>
  </si>
  <si>
    <t>14.00%</t>
  </si>
  <si>
    <t>FCX Performance, Inc [Member] [Member]</t>
  </si>
  <si>
    <t>FCX Performance, Inc [Member] [Member] | Fluid Power &amp; Flow Control Segment [Member]</t>
  </si>
  <si>
    <t>Goodwill, Purchase Accounting Adjustments</t>
  </si>
  <si>
    <t>MilRoc [Member] [Domain] | Customer Relationships [Member]</t>
  </si>
  <si>
    <t>MilRoc [Member] [Domain] | Trade Names [Member]</t>
  </si>
  <si>
    <t>MilRoc [Member] [Domain] | Other Intangible Assets [Member]</t>
  </si>
  <si>
    <t>Olympus Controls [Member] | Customer Relationships [Member]</t>
  </si>
  <si>
    <t>Olympus Controls [Member] | Trade Names [Member]</t>
  </si>
  <si>
    <t>Olympus Controls [Member] | Other Intangible Assets [Member]</t>
  </si>
  <si>
    <t>Debt Debt (Details) - USD ($)</t>
  </si>
  <si>
    <t>Long-term Debt Instruments [Line Items]</t>
  </si>
  <si>
    <t>Letters of Credit Outstanding, Amount</t>
  </si>
  <si>
    <t>Debt Issuance Costs, Gross, Current</t>
  </si>
  <si>
    <t>Debt Issuance Cost, Gross, Noncurrent</t>
  </si>
  <si>
    <t>Revolving Credit Facility [Member]</t>
  </si>
  <si>
    <t>Line of Credit Facility, Maximum Borrowing Capacity</t>
  </si>
  <si>
    <t>Line of Credit Facility, Remaining Borrowing Capacity</t>
  </si>
  <si>
    <t>Revolving Credit Facility [Member] | Minimum [Member]</t>
  </si>
  <si>
    <t>Line of Credit Facility, Commitment Fee Percentage</t>
  </si>
  <si>
    <t>0.10%</t>
  </si>
  <si>
    <t>Revolving Credit Facility [Member] | Maximum [Member]</t>
  </si>
  <si>
    <t>0.20%</t>
  </si>
  <si>
    <t>Long-term Debt [Member]</t>
  </si>
  <si>
    <t>Debt Instrument, Face Amount</t>
  </si>
  <si>
    <t>Long-term Debt</t>
  </si>
  <si>
    <t>Long-term Debt, Percentage Bearing Variable Interest, Percentage Rate</t>
  </si>
  <si>
    <t>2.75%</t>
  </si>
  <si>
    <t>4.19%</t>
  </si>
  <si>
    <t>Asset-backed Securities, Securitized Loans and Receivables [Member]</t>
  </si>
  <si>
    <t>2.52%</t>
  </si>
  <si>
    <t>3.33%</t>
  </si>
  <si>
    <t>Principal Amount Outstanding on Loans Securitized or Asset-backed Financing Arrangement</t>
  </si>
  <si>
    <t>Debt Instrument, Fee</t>
  </si>
  <si>
    <t>Prudential Facility [Domain]</t>
  </si>
  <si>
    <t>Prudential Facility [Domain] | Minimum [Member]</t>
  </si>
  <si>
    <t>0.25%</t>
  </si>
  <si>
    <t>Prudential Facility [Domain] | Maximum [Member]</t>
  </si>
  <si>
    <t>1.25%</t>
  </si>
  <si>
    <t>Prudential Facility - Series C [Member]</t>
  </si>
  <si>
    <t>Long-term Debt, Percentage Bearing Fixed Interest, Percentage Rate</t>
  </si>
  <si>
    <t>3.19%</t>
  </si>
  <si>
    <t>Prudential Facility - Series D [Member]</t>
  </si>
  <si>
    <t>3.21%</t>
  </si>
  <si>
    <t>Prudential Facility - Series E [Member] [Member]</t>
  </si>
  <si>
    <t>3.08%</t>
  </si>
  <si>
    <t>State of Ohio Assumed Debt [Member]</t>
  </si>
  <si>
    <t>Derivatives Derivatives (Details) - USD ($) $ in Thousands</t>
  </si>
  <si>
    <t>Derivative [Line Items]</t>
  </si>
  <si>
    <t>Derivative, Amount of Hedged Item</t>
  </si>
  <si>
    <t>Derivative, Fixed Interest Rate</t>
  </si>
  <si>
    <t>4.36%</t>
  </si>
  <si>
    <t>Interest Rate Cash Flow Hedge Liability at Fair Value</t>
  </si>
  <si>
    <t>Fair Value Measurements (Details) - USD ($) $ in Thousands</t>
  </si>
  <si>
    <t>Level 1 [Member] | Recurring [Member]</t>
  </si>
  <si>
    <t>Fair Value Measurements (Textuals) [Line Items]</t>
  </si>
  <si>
    <t>Marketable securities</t>
  </si>
  <si>
    <t>Shareholders' Equity Accumulated Other Comprehensive Income (Loss) [Table] (Details) - USD ($) $ in Thousands</t>
  </si>
  <si>
    <t>Other comprehensive income (loss), Cash flow hedge</t>
  </si>
  <si>
    <t>Amounts reclassified from accumulated other comprehensive (loss) income</t>
  </si>
  <si>
    <t>Amounts reclassified from accumulated other comprehensive (loss) income, Cash flow hedge</t>
  </si>
  <si>
    <t>Net current-period other comprehensive income (loss), net of taxes, Foreign Currency Translation Adjustment</t>
  </si>
  <si>
    <t>Net current-period other comprehensive income (loss), net of taxes, Securities Available for Sale</t>
  </si>
  <si>
    <t>Net current-period other comprehensive income (loss), net of taxes, Total accumulated other comprehensive income (loss)</t>
  </si>
  <si>
    <t>Balance at end of period</t>
  </si>
  <si>
    <t>Adjustments for New Accounting Pronouncement [Member]</t>
  </si>
  <si>
    <t>Reclassification out of Accumulated Other Comprehensive Income [Member]</t>
  </si>
  <si>
    <t>Amounts reclassified from accumulated other comprehensive (loss) income, Postemployment benefits</t>
  </si>
  <si>
    <t>Accumulated Foreign Currency Adjustment Attributable to Parent [Member]</t>
  </si>
  <si>
    <t>Other comprehensive income (loss), Foreign Currency Translation Adjustment</t>
  </si>
  <si>
    <t>Accumulated Net Investment Gain (Loss) Attributable to Parent [Member]</t>
  </si>
  <si>
    <t>Other comprehensive income (loss), Unrealized gain (loss) on securities available for sale</t>
  </si>
  <si>
    <t>Accumulated Net Investment Gain (Loss) Attributable to Parent [Member] | Adjustments for New Accounting Pronouncement [Member]</t>
  </si>
  <si>
    <t>Accumulated Defined Benefit Plans Adjustment Attributable to Parent [Member]</t>
  </si>
  <si>
    <t>Other comprehensive income (loss), Postemployment Benefits,</t>
  </si>
  <si>
    <t>Net current-period other comprehensive income (loss), net of taxes, Postemployment benefits</t>
  </si>
  <si>
    <t>Accumulated Gain (Loss), Net, Cash Flow Hedge, Parent [Member]</t>
  </si>
  <si>
    <t>Net current-period other comprehensive income (loss), net of taxes, Cash flow hedge</t>
  </si>
  <si>
    <t>AOCI Attributable to Parent [Member]</t>
  </si>
  <si>
    <t>Other comprehensive incom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net actuarial gains and prior service cost into other income, net and included in net periodic pension costs, before Tax</t>
  </si>
  <si>
    <t>Reclassification of net actuarial gains and prior service cost into other income, net and included in net periodic pension costs, Tax</t>
  </si>
  <si>
    <t>Reclassification of net actuarial gains and prior service cost into other income, net and included in net periodic pension costs, Net of Tax</t>
  </si>
  <si>
    <t>Cumulative effect of adopting accounting standard, before tax</t>
  </si>
  <si>
    <t>Cumulative effect of adopting accounting standard, tax</t>
  </si>
  <si>
    <t>Cumulative effect of adopting accounting standard, Net of Tax</t>
  </si>
  <si>
    <t>Unrealized loss on cash flow hedge, before Tax</t>
  </si>
  <si>
    <t>Unrealized loss on cash flow hedge, Tax</t>
  </si>
  <si>
    <t>Unrealized loss on cash flow hedge, Net of Tax</t>
  </si>
  <si>
    <t>Reclassification of interest from cash flow hedge into interest expense, Tax</t>
  </si>
  <si>
    <t>Reclassification of interest from cash flow hedge into interest expense, Net of Tax</t>
  </si>
  <si>
    <t>Other Comprehensive Income (Loss), before Tax</t>
  </si>
  <si>
    <t>Other Comprehensive Income (Loss), Tax</t>
  </si>
  <si>
    <t>Other Comprehensive Income (Loss), Net of Tax</t>
  </si>
  <si>
    <t>Shareholders' Equity Shareholders Equity Details Textuals (Details) - shares shares in Thousands</t>
  </si>
  <si>
    <t>Statement of Stockholders' Equity [Abstract]</t>
  </si>
  <si>
    <t>Antidilutive Securities Excluded from Computation of Earnings Per Share, Amount</t>
  </si>
  <si>
    <t>Leases Leases (Details) - USD ($) $ in Thousands</t>
  </si>
  <si>
    <t>Operating lease liabilities [Abstract]</t>
  </si>
  <si>
    <t>Total operating lease liabilities</t>
  </si>
  <si>
    <t>Leases Leases (Details 1) $ in Thousands</t>
  </si>
  <si>
    <t>Weighted average remaining lease term (years)</t>
  </si>
  <si>
    <t>4 years 7 months 6 days</t>
  </si>
  <si>
    <t>Weighted average incremental borrowing rate</t>
  </si>
  <si>
    <t>3.40%</t>
  </si>
  <si>
    <t>Cash paid for operating leases</t>
  </si>
  <si>
    <t>Right of use assets obtained in exchange for new operating lease liabilities</t>
  </si>
  <si>
    <t>Leases Leases (Details 2) $ in Thousands</t>
  </si>
  <si>
    <t>Maturity of Operating Lease Liabilities, 2020</t>
  </si>
  <si>
    <t>Maturity of Operating Lease Liabilities, 2021</t>
  </si>
  <si>
    <t>Maturity of Operating Lease Liabilities, 2022</t>
  </si>
  <si>
    <t>Maturity of Operating Lease Liabilities, 2023</t>
  </si>
  <si>
    <t>Maturity of Operating Lease Liabilities, 2024</t>
  </si>
  <si>
    <t>Maturity of Operating Lease Liabilities, Thereafter</t>
  </si>
  <si>
    <t>Total lease payments</t>
  </si>
  <si>
    <t>Less interest</t>
  </si>
  <si>
    <t>Present value of lease liabilities</t>
  </si>
  <si>
    <t>Leases Leases (Details 3) $ in Thousands</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2024</t>
  </si>
  <si>
    <t>Operating Leases, Future Minimum Payments, Due Thereafter</t>
  </si>
  <si>
    <t>Total minimum lease payments</t>
  </si>
  <si>
    <t>Leases Leases Textuals (Details 4) $ in Thousands</t>
  </si>
  <si>
    <t>Lessee, Operating Lease, Renewal Term</t>
  </si>
  <si>
    <t>5 years</t>
  </si>
  <si>
    <t>Operating Lease, Cost</t>
  </si>
  <si>
    <t>Short-term Lease, Cost</t>
  </si>
  <si>
    <t>Minimum [Member]</t>
  </si>
  <si>
    <t>Lessee, Operating Lease, Term of Contract</t>
  </si>
  <si>
    <t>1 year</t>
  </si>
  <si>
    <t>Maximum [Member]</t>
  </si>
  <si>
    <t>Segment Information (Details) - USD ($) $ in Thousands</t>
  </si>
  <si>
    <t>Segment Reporting Information [Line Items]</t>
  </si>
  <si>
    <t>Operating income for reportable segments</t>
  </si>
  <si>
    <t>Assets used in business</t>
  </si>
  <si>
    <t>Capital expenditures</t>
  </si>
  <si>
    <t>Service Center Based Distribution [Member]</t>
  </si>
  <si>
    <t>Operating Segments [Member]</t>
  </si>
  <si>
    <t>Segment Information (Details 1) - USD ($) $ in Thousands</t>
  </si>
  <si>
    <t>Total operating income</t>
  </si>
  <si>
    <t>Adjustment for:</t>
  </si>
  <si>
    <t>Corporate and other expense, net</t>
  </si>
  <si>
    <t>Segment Information (Details Textuals) - USD ($) $ in Thousands</t>
  </si>
  <si>
    <t>Inventory, LIFO Reserve, Period Charge</t>
  </si>
  <si>
    <t>Intersegment Eliminations [Member]</t>
  </si>
  <si>
    <t>Other Income, Net (Details) - USD ($) $ in Thousands</t>
  </si>
  <si>
    <t>Unrealized loss (gain) on assets held in rabbi trust for a non-qualified deferred compensation plan</t>
  </si>
  <si>
    <t>Foreign currency transactions (gain) loss</t>
  </si>
  <si>
    <t>Net other periodic post-employment benefits</t>
  </si>
  <si>
    <t>Life insurance (income) expense, net</t>
  </si>
  <si>
    <t>Total other income, ne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7</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38</v>
      </c>
    </row>
    <row r="22" spans="1:3">
      <c r="A22" s="3" t="s">
        <v>40</v>
      </c>
      <c r="B22" s="3" t="s">
        <v>41</v>
      </c>
    </row>
    <row r="23" spans="1:3">
      <c r="A23" s="3" t="s">
        <v>42</v>
      </c>
      <c r="B23" s="3" t="s">
        <v>11</v>
      </c>
    </row>
    <row r="24" spans="1:3">
      <c r="A24" s="3" t="s">
        <v>43</v>
      </c>
      <c r="B24" s="3" t="s">
        <v>11</v>
      </c>
    </row>
    <row r="25" spans="1:3">
      <c r="A25" s="3" t="s">
        <v>44</v>
      </c>
      <c r="B25" s="3" t="s">
        <v>11</v>
      </c>
    </row>
    <row r="26" spans="1:3">
      <c r="A26" s="3" t="s">
        <v>45</v>
      </c>
      <c r="C26" s="4" t="n">
        <v>38707000</v>
      </c>
    </row>
    <row r="27" spans="1:3">
      <c r="A27" s="5" t="s">
        <v>46</v>
      </c>
    </row>
    <row r="28" spans="1:3">
      <c r="A28" s="3" t="s">
        <v>47</v>
      </c>
      <c r="B28" s="3" t="s">
        <v>48</v>
      </c>
    </row>
    <row r="29" spans="1:3">
      <c r="A29" s="3" t="s">
        <v>49</v>
      </c>
      <c r="B29" s="3" t="s">
        <v>50</v>
      </c>
    </row>
    <row r="30" spans="1:3">
      <c r="A30" s="3" t="s">
        <v>51</v>
      </c>
      <c r="B30" s="3" t="s">
        <v>52</v>
      </c>
    </row>
    <row r="31" spans="1:3">
      <c r="A31" s="3" t="s">
        <v>53</v>
      </c>
      <c r="B31" s="3" t="s">
        <v>54</v>
      </c>
    </row>
    <row r="32" spans="1:3">
      <c r="A32" s="3" t="s">
        <v>55</v>
      </c>
      <c r="B32"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5" t="s">
        <v>233</v>
      </c>
    </row>
    <row r="4" spans="1:2">
      <c r="A4" s="3" t="s">
        <v>234</v>
      </c>
      <c r="B4" s="3"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5" t="s">
        <v>237</v>
      </c>
    </row>
    <row r="4" spans="1:2">
      <c r="A4" s="3" t="s">
        <v>238</v>
      </c>
      <c r="B4" s="3"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5" t="s">
        <v>241</v>
      </c>
    </row>
    <row r="4" spans="1:2">
      <c r="A4" s="3" t="s">
        <v>242</v>
      </c>
      <c r="B4" s="3"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5" t="s">
        <v>245</v>
      </c>
    </row>
    <row r="4" spans="1:2">
      <c r="A4" s="3" t="s">
        <v>246</v>
      </c>
      <c r="B4" s="3"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5" t="s">
        <v>249</v>
      </c>
    </row>
    <row r="4" spans="1:2">
      <c r="A4" s="3" t="s">
        <v>250</v>
      </c>
      <c r="B4" s="3"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5" t="s">
        <v>253</v>
      </c>
    </row>
    <row r="4" spans="1:2">
      <c r="A4" s="3" t="s">
        <v>254</v>
      </c>
      <c r="B4" s="3"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5" t="s">
        <v>257</v>
      </c>
    </row>
    <row r="4" spans="1:2">
      <c r="A4" s="3" t="s">
        <v>258</v>
      </c>
      <c r="B4" s="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5" t="s">
        <v>261</v>
      </c>
    </row>
    <row r="4" spans="1:2">
      <c r="A4" s="3" t="s">
        <v>262</v>
      </c>
      <c r="B4" s="3"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5" t="s">
        <v>265</v>
      </c>
    </row>
    <row r="4" spans="1:2">
      <c r="A4" s="3" t="s">
        <v>266</v>
      </c>
      <c r="B4" s="3"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5" t="s">
        <v>269</v>
      </c>
    </row>
    <row r="4" spans="1:2">
      <c r="A4" s="3" t="s">
        <v>270</v>
      </c>
      <c r="B4" s="3"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5" t="s">
        <v>59</v>
      </c>
    </row>
    <row r="4" spans="1:5">
      <c r="A4" s="3" t="s">
        <v>60</v>
      </c>
      <c r="B4" s="6" t="n">
        <v>830797</v>
      </c>
      <c r="C4" s="6" t="n">
        <v>885443</v>
      </c>
      <c r="D4" s="6" t="n">
        <v>2520576</v>
      </c>
      <c r="E4" s="6" t="n">
        <v>2589996</v>
      </c>
    </row>
    <row r="5" spans="1:5">
      <c r="A5" s="3" t="s">
        <v>61</v>
      </c>
      <c r="B5" s="4" t="n">
        <v>594045</v>
      </c>
      <c r="C5" s="4" t="n">
        <v>629884</v>
      </c>
      <c r="D5" s="4" t="n">
        <v>1791130</v>
      </c>
      <c r="E5" s="4" t="n">
        <v>1839724</v>
      </c>
    </row>
    <row r="6" spans="1:5">
      <c r="A6" s="3" t="s">
        <v>62</v>
      </c>
      <c r="B6" s="4" t="n">
        <v>236752</v>
      </c>
      <c r="C6" s="4" t="n">
        <v>255559</v>
      </c>
      <c r="D6" s="4" t="n">
        <v>729446</v>
      </c>
      <c r="E6" s="4" t="n">
        <v>750272</v>
      </c>
    </row>
    <row r="7" spans="1:5">
      <c r="A7" s="3" t="s">
        <v>63</v>
      </c>
      <c r="B7" s="4" t="n">
        <v>183702</v>
      </c>
      <c r="C7" s="4" t="n">
        <v>189456</v>
      </c>
      <c r="D7" s="4" t="n">
        <v>556485</v>
      </c>
      <c r="E7" s="4" t="n">
        <v>556865</v>
      </c>
    </row>
    <row r="8" spans="1:5">
      <c r="A8" s="3" t="s">
        <v>64</v>
      </c>
      <c r="B8" s="4" t="n">
        <v>131000</v>
      </c>
      <c r="D8" s="4" t="n">
        <v>131000</v>
      </c>
    </row>
    <row r="9" spans="1:5">
      <c r="A9" s="3" t="s">
        <v>64</v>
      </c>
      <c r="C9" s="4" t="n">
        <v>31594</v>
      </c>
      <c r="E9" s="4" t="n">
        <v>31594</v>
      </c>
    </row>
    <row r="10" spans="1:5">
      <c r="A10" s="3" t="s">
        <v>65</v>
      </c>
      <c r="B10" s="4" t="n">
        <v>-77950</v>
      </c>
      <c r="C10" s="4" t="n">
        <v>34509</v>
      </c>
      <c r="D10" s="4" t="n">
        <v>41961</v>
      </c>
      <c r="E10" s="4" t="n">
        <v>161813</v>
      </c>
    </row>
    <row r="11" spans="1:5">
      <c r="A11" s="3" t="s">
        <v>66</v>
      </c>
      <c r="B11" s="4" t="n">
        <v>8805</v>
      </c>
      <c r="C11" s="4" t="n">
        <v>9947</v>
      </c>
      <c r="D11" s="4" t="n">
        <v>28447</v>
      </c>
      <c r="E11" s="4" t="n">
        <v>30001</v>
      </c>
    </row>
    <row r="12" spans="1:5">
      <c r="A12" s="3" t="s">
        <v>67</v>
      </c>
      <c r="B12" s="4" t="n">
        <v>-1428</v>
      </c>
      <c r="C12" s="4" t="n">
        <v>-1256</v>
      </c>
      <c r="D12" s="4" t="n">
        <v>-1643</v>
      </c>
      <c r="E12" s="4" t="n">
        <v>-549</v>
      </c>
    </row>
    <row r="13" spans="1:5">
      <c r="A13" s="3" t="s">
        <v>68</v>
      </c>
      <c r="B13" s="4" t="n">
        <v>-85327</v>
      </c>
      <c r="C13" s="4" t="n">
        <v>25818</v>
      </c>
      <c r="D13" s="4" t="n">
        <v>15157</v>
      </c>
      <c r="E13" s="4" t="n">
        <v>132361</v>
      </c>
    </row>
    <row r="14" spans="1:5">
      <c r="A14" s="3" t="s">
        <v>69</v>
      </c>
      <c r="B14" s="4" t="n">
        <v>-2550</v>
      </c>
      <c r="C14" s="4" t="n">
        <v>9283</v>
      </c>
      <c r="D14" s="4" t="n">
        <v>21104</v>
      </c>
      <c r="E14" s="4" t="n">
        <v>28171</v>
      </c>
    </row>
    <row r="15" spans="1:5">
      <c r="A15" s="3" t="s">
        <v>70</v>
      </c>
      <c r="B15" s="6" t="n">
        <v>-82777</v>
      </c>
      <c r="C15" s="6" t="n">
        <v>16535</v>
      </c>
      <c r="D15" s="6" t="n">
        <v>-5947</v>
      </c>
      <c r="E15" s="6" t="n">
        <v>104190</v>
      </c>
    </row>
    <row r="16" spans="1:5">
      <c r="A16" s="3" t="s">
        <v>71</v>
      </c>
      <c r="B16" s="7" t="n">
        <v>-2.14</v>
      </c>
      <c r="C16" s="7" t="n">
        <v>0.43</v>
      </c>
      <c r="D16" s="7" t="n">
        <v>-0.15</v>
      </c>
      <c r="E16" s="7" t="n">
        <v>2.69</v>
      </c>
    </row>
    <row r="17" spans="1:5">
      <c r="A17" s="3" t="s">
        <v>72</v>
      </c>
      <c r="B17" s="7" t="n">
        <v>-2.14</v>
      </c>
      <c r="C17" s="7" t="n">
        <v>0.42</v>
      </c>
      <c r="D17" s="7" t="n">
        <v>-0.15</v>
      </c>
      <c r="E17" s="7" t="n">
        <v>2.66</v>
      </c>
    </row>
    <row r="18" spans="1:5">
      <c r="A18" s="3" t="s">
        <v>73</v>
      </c>
      <c r="B18" s="4" t="n">
        <v>38682</v>
      </c>
      <c r="C18" s="4" t="n">
        <v>38643</v>
      </c>
      <c r="D18" s="4" t="n">
        <v>38647</v>
      </c>
      <c r="E18" s="4" t="n">
        <v>38701</v>
      </c>
    </row>
    <row r="19" spans="1:5">
      <c r="A19" s="3" t="s">
        <v>74</v>
      </c>
      <c r="B19" s="4" t="n">
        <v>0</v>
      </c>
      <c r="C19" s="4" t="n">
        <v>396</v>
      </c>
      <c r="D19" s="4" t="n">
        <v>0</v>
      </c>
      <c r="E19" s="4" t="n">
        <v>521</v>
      </c>
    </row>
    <row r="20" spans="1:5">
      <c r="A20" s="3" t="s">
        <v>75</v>
      </c>
      <c r="B20" s="4" t="n">
        <v>38682</v>
      </c>
      <c r="C20" s="4" t="n">
        <v>39039</v>
      </c>
      <c r="D20" s="4" t="n">
        <v>38647</v>
      </c>
      <c r="E20" s="4" t="n">
        <v>392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29</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5" t="s">
        <v>261</v>
      </c>
    </row>
    <row r="4" spans="1:2">
      <c r="A4" s="3" t="s">
        <v>280</v>
      </c>
      <c r="B4" s="3"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5" t="s">
        <v>233</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5" t="s">
        <v>241</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5" t="s">
        <v>297</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5" t="s">
        <v>261</v>
      </c>
    </row>
    <row r="4" spans="1:2">
      <c r="A4" s="3" t="s">
        <v>303</v>
      </c>
      <c r="B4" s="3" t="s">
        <v>304</v>
      </c>
    </row>
    <row r="5" spans="1:2">
      <c r="A5" s="3" t="s">
        <v>305</v>
      </c>
      <c r="B5" s="3" t="s">
        <v>306</v>
      </c>
    </row>
    <row r="6" spans="1:2">
      <c r="A6" s="3" t="s">
        <v>307</v>
      </c>
      <c r="B6" s="3" t="s">
        <v>308</v>
      </c>
    </row>
    <row r="7" spans="1:2">
      <c r="A7" s="3" t="s">
        <v>309</v>
      </c>
      <c r="B7" s="3"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5" t="s">
        <v>265</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5" t="s">
        <v>269</v>
      </c>
    </row>
    <row r="4" spans="1:2">
      <c r="A4" s="3" t="s">
        <v>317</v>
      </c>
      <c r="B4" s="3"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c r="B3" s="6" t="n">
        <v>83533</v>
      </c>
    </row>
    <row r="4" spans="1:2">
      <c r="A4" s="3" t="s">
        <v>322</v>
      </c>
    </row>
    <row r="5" spans="1:2">
      <c r="A5" s="3" t="s">
        <v>321</v>
      </c>
      <c r="B5" s="4" t="n">
        <v>89778</v>
      </c>
    </row>
    <row r="6" spans="1:2">
      <c r="A6" s="3" t="s">
        <v>176</v>
      </c>
    </row>
    <row r="7" spans="1:2">
      <c r="A7" s="3" t="s">
        <v>321</v>
      </c>
      <c r="B7" s="6" t="n">
        <v>3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3</v>
      </c>
      <c r="B1" s="2" t="s">
        <v>57</v>
      </c>
      <c r="D1" s="2" t="s">
        <v>1</v>
      </c>
    </row>
    <row r="2" spans="1:5">
      <c r="B2" s="2" t="s">
        <v>2</v>
      </c>
      <c r="C2" s="2" t="s">
        <v>58</v>
      </c>
      <c r="D2" s="2" t="s">
        <v>2</v>
      </c>
      <c r="E2" s="2" t="s">
        <v>58</v>
      </c>
    </row>
    <row r="3" spans="1:5">
      <c r="A3" s="5" t="s">
        <v>324</v>
      </c>
    </row>
    <row r="4" spans="1:5">
      <c r="A4" s="3" t="s">
        <v>60</v>
      </c>
      <c r="B4" s="6" t="n">
        <v>830797</v>
      </c>
      <c r="C4" s="6" t="n">
        <v>885443</v>
      </c>
      <c r="D4" s="6" t="n">
        <v>2520576</v>
      </c>
      <c r="E4" s="6" t="n">
        <v>2589996</v>
      </c>
    </row>
    <row r="5" spans="1:5">
      <c r="A5" s="3" t="s">
        <v>325</v>
      </c>
    </row>
    <row r="6" spans="1:5">
      <c r="A6" s="5" t="s">
        <v>324</v>
      </c>
    </row>
    <row r="7" spans="1:5">
      <c r="A7" s="3" t="s">
        <v>60</v>
      </c>
      <c r="B7" s="4" t="n">
        <v>724982</v>
      </c>
      <c r="C7" s="4" t="n">
        <v>772102</v>
      </c>
      <c r="D7" s="4" t="n">
        <v>2188308</v>
      </c>
      <c r="E7" s="4" t="n">
        <v>2246722</v>
      </c>
    </row>
    <row r="8" spans="1:5">
      <c r="A8" s="3" t="s">
        <v>326</v>
      </c>
    </row>
    <row r="9" spans="1:5">
      <c r="A9" s="5" t="s">
        <v>324</v>
      </c>
    </row>
    <row r="10" spans="1:5">
      <c r="A10" s="3" t="s">
        <v>60</v>
      </c>
      <c r="B10" s="4" t="n">
        <v>59912</v>
      </c>
      <c r="C10" s="4" t="n">
        <v>66725</v>
      </c>
      <c r="D10" s="4" t="n">
        <v>193755</v>
      </c>
      <c r="E10" s="4" t="n">
        <v>204401</v>
      </c>
    </row>
    <row r="11" spans="1:5">
      <c r="A11" s="3" t="s">
        <v>327</v>
      </c>
    </row>
    <row r="12" spans="1:5">
      <c r="A12" s="5" t="s">
        <v>324</v>
      </c>
    </row>
    <row r="13" spans="1:5">
      <c r="A13" s="3" t="s">
        <v>60</v>
      </c>
      <c r="B13" s="4" t="n">
        <v>45903</v>
      </c>
      <c r="C13" s="4" t="n">
        <v>46616</v>
      </c>
      <c r="D13" s="4" t="n">
        <v>138513</v>
      </c>
      <c r="E13" s="4" t="n">
        <v>138873</v>
      </c>
    </row>
    <row r="14" spans="1:5">
      <c r="A14" s="3" t="s">
        <v>328</v>
      </c>
    </row>
    <row r="15" spans="1:5">
      <c r="A15" s="5" t="s">
        <v>324</v>
      </c>
    </row>
    <row r="16" spans="1:5">
      <c r="A16" s="3" t="s">
        <v>60</v>
      </c>
      <c r="B16" s="4" t="n">
        <v>574368</v>
      </c>
      <c r="C16" s="4" t="n">
        <v>630438</v>
      </c>
      <c r="D16" s="4" t="n">
        <v>1753316</v>
      </c>
      <c r="E16" s="4" t="n">
        <v>1823785</v>
      </c>
    </row>
    <row r="17" spans="1:5">
      <c r="A17" s="3" t="s">
        <v>329</v>
      </c>
    </row>
    <row r="18" spans="1:5">
      <c r="A18" s="5" t="s">
        <v>324</v>
      </c>
    </row>
    <row r="19" spans="1:5">
      <c r="A19" s="3" t="s">
        <v>60</v>
      </c>
      <c r="B19" s="4" t="n">
        <v>473069</v>
      </c>
      <c r="C19" s="4" t="n">
        <v>520180</v>
      </c>
      <c r="D19" s="4" t="n">
        <v>1433133</v>
      </c>
      <c r="E19" s="4" t="n">
        <v>1490289</v>
      </c>
    </row>
    <row r="20" spans="1:5">
      <c r="A20" s="3" t="s">
        <v>330</v>
      </c>
    </row>
    <row r="21" spans="1:5">
      <c r="A21" s="5" t="s">
        <v>324</v>
      </c>
    </row>
    <row r="22" spans="1:5">
      <c r="A22" s="3" t="s">
        <v>60</v>
      </c>
      <c r="B22" s="4" t="n">
        <v>59912</v>
      </c>
      <c r="C22" s="4" t="n">
        <v>66725</v>
      </c>
      <c r="D22" s="4" t="n">
        <v>193755</v>
      </c>
      <c r="E22" s="4" t="n">
        <v>204401</v>
      </c>
    </row>
    <row r="23" spans="1:5">
      <c r="A23" s="3" t="s">
        <v>331</v>
      </c>
    </row>
    <row r="24" spans="1:5">
      <c r="A24" s="5" t="s">
        <v>324</v>
      </c>
    </row>
    <row r="25" spans="1:5">
      <c r="A25" s="3" t="s">
        <v>60</v>
      </c>
      <c r="B25" s="4" t="n">
        <v>41387</v>
      </c>
      <c r="C25" s="4" t="n">
        <v>43533</v>
      </c>
      <c r="D25" s="4" t="n">
        <v>126428</v>
      </c>
      <c r="E25" s="4" t="n">
        <v>129095</v>
      </c>
    </row>
    <row r="26" spans="1:5">
      <c r="A26" s="3" t="s">
        <v>332</v>
      </c>
    </row>
    <row r="27" spans="1:5">
      <c r="A27" s="5" t="s">
        <v>324</v>
      </c>
    </row>
    <row r="28" spans="1:5">
      <c r="A28" s="3" t="s">
        <v>60</v>
      </c>
      <c r="B28" s="4" t="n">
        <v>256429</v>
      </c>
      <c r="C28" s="4" t="n">
        <v>255005</v>
      </c>
      <c r="D28" s="4" t="n">
        <v>767260</v>
      </c>
      <c r="E28" s="4" t="n">
        <v>766211</v>
      </c>
    </row>
    <row r="29" spans="1:5">
      <c r="A29" s="3" t="s">
        <v>333</v>
      </c>
    </row>
    <row r="30" spans="1:5">
      <c r="A30" s="5" t="s">
        <v>324</v>
      </c>
    </row>
    <row r="31" spans="1:5">
      <c r="A31" s="3" t="s">
        <v>60</v>
      </c>
      <c r="B31" s="4" t="n">
        <v>251913</v>
      </c>
      <c r="C31" s="4" t="n">
        <v>251922</v>
      </c>
      <c r="D31" s="4" t="n">
        <v>755175</v>
      </c>
      <c r="E31" s="4" t="n">
        <v>756433</v>
      </c>
    </row>
    <row r="32" spans="1:5">
      <c r="A32" s="3" t="s">
        <v>334</v>
      </c>
    </row>
    <row r="33" spans="1:5">
      <c r="A33" s="5" t="s">
        <v>324</v>
      </c>
    </row>
    <row r="34" spans="1:5">
      <c r="A34" s="3" t="s">
        <v>60</v>
      </c>
      <c r="B34" s="4" t="n">
        <v>0</v>
      </c>
      <c r="C34" s="4" t="n">
        <v>0</v>
      </c>
      <c r="D34" s="4" t="n">
        <v>0</v>
      </c>
      <c r="E34" s="4" t="n">
        <v>0</v>
      </c>
    </row>
    <row r="35" spans="1:5">
      <c r="A35" s="3" t="s">
        <v>335</v>
      </c>
    </row>
    <row r="36" spans="1:5">
      <c r="A36" s="5" t="s">
        <v>324</v>
      </c>
    </row>
    <row r="37" spans="1:5">
      <c r="A37" s="3" t="s">
        <v>60</v>
      </c>
      <c r="B37" s="6" t="n">
        <v>4516</v>
      </c>
      <c r="C37" s="6" t="n">
        <v>3083</v>
      </c>
      <c r="D37" s="6" t="n">
        <v>12085</v>
      </c>
      <c r="E37" s="6" t="n">
        <v>97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7</v>
      </c>
      <c r="D1" s="2" t="s">
        <v>1</v>
      </c>
    </row>
    <row r="2" spans="1:5">
      <c r="B2" s="2" t="s">
        <v>2</v>
      </c>
      <c r="C2" s="2" t="s">
        <v>58</v>
      </c>
      <c r="D2" s="2" t="s">
        <v>2</v>
      </c>
      <c r="E2" s="2" t="s">
        <v>58</v>
      </c>
    </row>
    <row r="3" spans="1:5">
      <c r="A3" s="3" t="s">
        <v>77</v>
      </c>
      <c r="B3" s="6" t="n">
        <v>-82777</v>
      </c>
      <c r="C3" s="6" t="n">
        <v>16535</v>
      </c>
      <c r="D3" s="6" t="n">
        <v>-5947</v>
      </c>
      <c r="E3" s="6" t="n">
        <v>104190</v>
      </c>
    </row>
    <row r="4" spans="1:5">
      <c r="A4" s="5" t="s">
        <v>78</v>
      </c>
    </row>
    <row r="5" spans="1:5">
      <c r="A5" s="3" t="s">
        <v>79</v>
      </c>
      <c r="B5" s="4" t="n">
        <v>-28767</v>
      </c>
      <c r="C5" s="4" t="n">
        <v>2945</v>
      </c>
      <c r="D5" s="4" t="n">
        <v>-27356</v>
      </c>
      <c r="E5" s="4" t="n">
        <v>-1611</v>
      </c>
    </row>
    <row r="6" spans="1:5">
      <c r="A6" s="5" t="s">
        <v>80</v>
      </c>
    </row>
    <row r="7" spans="1:5">
      <c r="A7" s="3" t="s">
        <v>81</v>
      </c>
      <c r="B7" s="4" t="n">
        <v>-17</v>
      </c>
      <c r="C7" s="4" t="n">
        <v>-77</v>
      </c>
      <c r="D7" s="4" t="n">
        <v>-50</v>
      </c>
      <c r="E7" s="4" t="n">
        <v>-230</v>
      </c>
    </row>
    <row r="8" spans="1:5">
      <c r="A8" s="3" t="s">
        <v>82</v>
      </c>
      <c r="B8" s="4" t="n">
        <v>0</v>
      </c>
      <c r="C8" s="4" t="n">
        <v>0</v>
      </c>
      <c r="D8" s="4" t="n">
        <v>0</v>
      </c>
      <c r="E8" s="4" t="n">
        <v>-50</v>
      </c>
    </row>
    <row r="9" spans="1:5">
      <c r="A9" s="3" t="s">
        <v>83</v>
      </c>
      <c r="B9" s="4" t="n">
        <v>-13891</v>
      </c>
      <c r="C9" s="4" t="n">
        <v>-6941</v>
      </c>
      <c r="D9" s="4" t="n">
        <v>-14249</v>
      </c>
      <c r="E9" s="4" t="n">
        <v>-6941</v>
      </c>
    </row>
    <row r="10" spans="1:5">
      <c r="A10" s="3" t="s">
        <v>84</v>
      </c>
      <c r="B10" s="4" t="n">
        <v>1017</v>
      </c>
      <c r="C10" s="4" t="n">
        <v>85</v>
      </c>
      <c r="D10" s="4" t="n">
        <v>2350</v>
      </c>
      <c r="E10" s="4" t="n">
        <v>85</v>
      </c>
    </row>
    <row r="11" spans="1:5">
      <c r="A11" s="3" t="s">
        <v>85</v>
      </c>
      <c r="B11" s="4" t="n">
        <v>-41658</v>
      </c>
      <c r="C11" s="4" t="n">
        <v>-3988</v>
      </c>
      <c r="D11" s="4" t="n">
        <v>-39305</v>
      </c>
      <c r="E11" s="4" t="n">
        <v>-8747</v>
      </c>
    </row>
    <row r="12" spans="1:5">
      <c r="A12" s="3" t="s">
        <v>86</v>
      </c>
      <c r="B12" s="4" t="n">
        <v>-3711</v>
      </c>
      <c r="C12" s="4" t="n">
        <v>-1626</v>
      </c>
      <c r="D12" s="4" t="n">
        <v>-3684</v>
      </c>
      <c r="E12" s="4" t="n">
        <v>-1976</v>
      </c>
    </row>
    <row r="13" spans="1:5">
      <c r="A13" s="3" t="s">
        <v>87</v>
      </c>
      <c r="B13" s="4" t="n">
        <v>-37947</v>
      </c>
      <c r="C13" s="4" t="n">
        <v>-2362</v>
      </c>
      <c r="D13" s="4" t="n">
        <v>-35621</v>
      </c>
      <c r="E13" s="4" t="n">
        <v>-6771</v>
      </c>
    </row>
    <row r="14" spans="1:5">
      <c r="A14" s="3" t="s">
        <v>88</v>
      </c>
      <c r="B14" s="6" t="n">
        <v>-120724</v>
      </c>
      <c r="C14" s="6" t="n">
        <v>14173</v>
      </c>
      <c r="D14" s="6" t="n">
        <v>-41568</v>
      </c>
      <c r="E14" s="6" t="n">
        <v>974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7</v>
      </c>
      <c r="D1" s="2" t="s">
        <v>1</v>
      </c>
    </row>
    <row r="2" spans="1:5">
      <c r="B2" s="2" t="s">
        <v>2</v>
      </c>
      <c r="C2" s="2" t="s">
        <v>58</v>
      </c>
      <c r="D2" s="2" t="s">
        <v>2</v>
      </c>
      <c r="E2" s="2" t="s">
        <v>58</v>
      </c>
    </row>
    <row r="3" spans="1:5">
      <c r="A3" s="3" t="s">
        <v>337</v>
      </c>
    </row>
    <row r="4" spans="1:5">
      <c r="A4" s="5" t="s">
        <v>324</v>
      </c>
    </row>
    <row r="5" spans="1:5">
      <c r="A5" s="3" t="s">
        <v>338</v>
      </c>
      <c r="B5" s="3" t="s">
        <v>339</v>
      </c>
      <c r="C5" s="3" t="s">
        <v>340</v>
      </c>
      <c r="D5" s="3" t="s">
        <v>341</v>
      </c>
      <c r="E5" s="3" t="s">
        <v>342</v>
      </c>
    </row>
    <row r="6" spans="1:5">
      <c r="A6" s="3" t="s">
        <v>343</v>
      </c>
    </row>
    <row r="7" spans="1:5">
      <c r="A7" s="5" t="s">
        <v>324</v>
      </c>
    </row>
    <row r="8" spans="1:5">
      <c r="A8" s="3" t="s">
        <v>338</v>
      </c>
      <c r="B8" s="3" t="s">
        <v>344</v>
      </c>
      <c r="C8" s="3" t="s">
        <v>345</v>
      </c>
      <c r="D8" s="3" t="s">
        <v>346</v>
      </c>
      <c r="E8" s="3" t="s">
        <v>347</v>
      </c>
    </row>
    <row r="9" spans="1:5">
      <c r="A9" s="3" t="s">
        <v>348</v>
      </c>
    </row>
    <row r="10" spans="1:5">
      <c r="A10" s="5" t="s">
        <v>324</v>
      </c>
    </row>
    <row r="11" spans="1:5">
      <c r="A11" s="3" t="s">
        <v>338</v>
      </c>
      <c r="B11" s="3" t="s">
        <v>349</v>
      </c>
      <c r="C11" s="3" t="s">
        <v>350</v>
      </c>
      <c r="D11" s="3" t="s">
        <v>351</v>
      </c>
      <c r="E11" s="3" t="s">
        <v>352</v>
      </c>
    </row>
    <row r="12" spans="1:5">
      <c r="A12" s="3" t="s">
        <v>353</v>
      </c>
    </row>
    <row r="13" spans="1:5">
      <c r="A13" s="5" t="s">
        <v>324</v>
      </c>
    </row>
    <row r="14" spans="1:5">
      <c r="A14" s="3" t="s">
        <v>338</v>
      </c>
      <c r="B14" s="3" t="s">
        <v>354</v>
      </c>
      <c r="C14" s="3" t="s">
        <v>355</v>
      </c>
      <c r="D14" s="3" t="s">
        <v>356</v>
      </c>
      <c r="E14" s="3" t="s">
        <v>357</v>
      </c>
    </row>
    <row r="15" spans="1:5">
      <c r="A15" s="3" t="s">
        <v>358</v>
      </c>
    </row>
    <row r="16" spans="1:5">
      <c r="A16" s="5" t="s">
        <v>324</v>
      </c>
    </row>
    <row r="17" spans="1:5">
      <c r="A17" s="3" t="s">
        <v>338</v>
      </c>
      <c r="B17" s="3" t="s">
        <v>359</v>
      </c>
      <c r="C17" s="3" t="s">
        <v>360</v>
      </c>
      <c r="D17" s="3" t="s">
        <v>361</v>
      </c>
      <c r="E17" s="3" t="s">
        <v>362</v>
      </c>
    </row>
    <row r="18" spans="1:5">
      <c r="A18" s="3" t="s">
        <v>363</v>
      </c>
    </row>
    <row r="19" spans="1:5">
      <c r="A19" s="5" t="s">
        <v>324</v>
      </c>
    </row>
    <row r="20" spans="1:5">
      <c r="A20" s="3" t="s">
        <v>338</v>
      </c>
      <c r="B20" s="3" t="s">
        <v>364</v>
      </c>
      <c r="C20" s="3" t="s">
        <v>365</v>
      </c>
      <c r="D20" s="3" t="s">
        <v>362</v>
      </c>
      <c r="E20" s="3" t="s">
        <v>362</v>
      </c>
    </row>
    <row r="21" spans="1:5">
      <c r="A21" s="3" t="s">
        <v>366</v>
      </c>
    </row>
    <row r="22" spans="1:5">
      <c r="A22" s="5" t="s">
        <v>324</v>
      </c>
    </row>
    <row r="23" spans="1:5">
      <c r="A23" s="3" t="s">
        <v>338</v>
      </c>
      <c r="B23" s="3" t="s">
        <v>367</v>
      </c>
      <c r="C23" s="3" t="s">
        <v>368</v>
      </c>
      <c r="D23" s="3" t="s">
        <v>369</v>
      </c>
      <c r="E23" s="3" t="s">
        <v>370</v>
      </c>
    </row>
    <row r="24" spans="1:5">
      <c r="A24" s="3" t="s">
        <v>371</v>
      </c>
    </row>
    <row r="25" spans="1:5">
      <c r="A25" s="5" t="s">
        <v>324</v>
      </c>
    </row>
    <row r="26" spans="1:5">
      <c r="A26" s="3" t="s">
        <v>338</v>
      </c>
      <c r="B26" s="3" t="s">
        <v>367</v>
      </c>
      <c r="C26" s="3" t="s">
        <v>372</v>
      </c>
      <c r="D26" s="3" t="s">
        <v>367</v>
      </c>
      <c r="E26" s="3" t="s">
        <v>373</v>
      </c>
    </row>
    <row r="27" spans="1:5">
      <c r="A27" s="3" t="s">
        <v>374</v>
      </c>
    </row>
    <row r="28" spans="1:5">
      <c r="A28" s="5" t="s">
        <v>324</v>
      </c>
    </row>
    <row r="29" spans="1:5">
      <c r="A29" s="3" t="s">
        <v>338</v>
      </c>
      <c r="B29" s="3" t="s">
        <v>375</v>
      </c>
      <c r="C29" s="3" t="s">
        <v>376</v>
      </c>
      <c r="D29" s="3" t="s">
        <v>375</v>
      </c>
      <c r="E29" s="3" t="s">
        <v>377</v>
      </c>
    </row>
    <row r="30" spans="1:5">
      <c r="A30" s="3" t="s">
        <v>167</v>
      </c>
    </row>
    <row r="31" spans="1:5">
      <c r="A31" s="5" t="s">
        <v>324</v>
      </c>
    </row>
    <row r="32" spans="1:5">
      <c r="A32" s="3" t="s">
        <v>338</v>
      </c>
      <c r="B32" s="3" t="s">
        <v>378</v>
      </c>
      <c r="C32" s="3" t="s">
        <v>378</v>
      </c>
      <c r="D32" s="3" t="s">
        <v>378</v>
      </c>
      <c r="E32" s="3" t="s">
        <v>378</v>
      </c>
    </row>
    <row r="33" spans="1:5">
      <c r="A33" s="3" t="s">
        <v>379</v>
      </c>
    </row>
    <row r="34" spans="1:5">
      <c r="A34" s="5" t="s">
        <v>324</v>
      </c>
    </row>
    <row r="35" spans="1:5">
      <c r="A35" s="3" t="s">
        <v>338</v>
      </c>
      <c r="B35" s="3" t="s">
        <v>380</v>
      </c>
      <c r="C35" s="3" t="s">
        <v>381</v>
      </c>
      <c r="D35" s="3" t="s">
        <v>382</v>
      </c>
      <c r="E35" s="3" t="s">
        <v>383</v>
      </c>
    </row>
    <row r="36" spans="1:5">
      <c r="A36" s="3" t="s">
        <v>384</v>
      </c>
    </row>
    <row r="37" spans="1:5">
      <c r="A37" s="5" t="s">
        <v>324</v>
      </c>
    </row>
    <row r="38" spans="1:5">
      <c r="A38" s="3" t="s">
        <v>338</v>
      </c>
      <c r="B38" s="3" t="s">
        <v>385</v>
      </c>
      <c r="C38" s="3" t="s">
        <v>386</v>
      </c>
      <c r="D38" s="3" t="s">
        <v>349</v>
      </c>
      <c r="E38" s="3" t="s">
        <v>349</v>
      </c>
    </row>
    <row r="39" spans="1:5">
      <c r="A39" s="3" t="s">
        <v>387</v>
      </c>
    </row>
    <row r="40" spans="1:5">
      <c r="A40" s="5" t="s">
        <v>324</v>
      </c>
    </row>
    <row r="41" spans="1:5">
      <c r="A41" s="3" t="s">
        <v>338</v>
      </c>
      <c r="B41" s="3" t="s">
        <v>352</v>
      </c>
      <c r="C41" s="3" t="s">
        <v>388</v>
      </c>
      <c r="D41" s="3" t="s">
        <v>389</v>
      </c>
      <c r="E41" s="3" t="s">
        <v>390</v>
      </c>
    </row>
    <row r="42" spans="1:5">
      <c r="A42" s="3" t="s">
        <v>391</v>
      </c>
    </row>
    <row r="43" spans="1:5">
      <c r="A43" s="5" t="s">
        <v>324</v>
      </c>
    </row>
    <row r="44" spans="1:5">
      <c r="A44" s="3" t="s">
        <v>338</v>
      </c>
      <c r="B44" s="3" t="s">
        <v>388</v>
      </c>
      <c r="C44" s="3" t="s">
        <v>392</v>
      </c>
      <c r="D44" s="3" t="s">
        <v>393</v>
      </c>
      <c r="E44" s="3" t="s">
        <v>394</v>
      </c>
    </row>
    <row r="45" spans="1:5">
      <c r="A45" s="3" t="s">
        <v>395</v>
      </c>
    </row>
    <row r="46" spans="1:5">
      <c r="A46" s="5" t="s">
        <v>324</v>
      </c>
    </row>
    <row r="47" spans="1:5">
      <c r="A47" s="3" t="s">
        <v>338</v>
      </c>
      <c r="B47" s="3" t="s">
        <v>396</v>
      </c>
      <c r="C47" s="3" t="s">
        <v>397</v>
      </c>
      <c r="D47" s="3" t="s">
        <v>356</v>
      </c>
      <c r="E47" s="3" t="s">
        <v>398</v>
      </c>
    </row>
    <row r="48" spans="1:5">
      <c r="A48" s="3" t="s">
        <v>399</v>
      </c>
    </row>
    <row r="49" spans="1:5">
      <c r="A49" s="5" t="s">
        <v>324</v>
      </c>
    </row>
    <row r="50" spans="1:5">
      <c r="A50" s="3" t="s">
        <v>338</v>
      </c>
      <c r="B50" s="3" t="s">
        <v>400</v>
      </c>
      <c r="C50" s="3" t="s">
        <v>401</v>
      </c>
      <c r="D50" s="3" t="s">
        <v>402</v>
      </c>
      <c r="E50" s="3" t="s">
        <v>403</v>
      </c>
    </row>
    <row r="51" spans="1:5">
      <c r="A51" s="3" t="s">
        <v>404</v>
      </c>
    </row>
    <row r="52" spans="1:5">
      <c r="A52" s="5" t="s">
        <v>324</v>
      </c>
    </row>
    <row r="53" spans="1:5">
      <c r="A53" s="3" t="s">
        <v>338</v>
      </c>
      <c r="B53" s="3" t="s">
        <v>405</v>
      </c>
      <c r="C53" s="3" t="s">
        <v>351</v>
      </c>
      <c r="D53" s="3" t="s">
        <v>406</v>
      </c>
      <c r="E53" s="3" t="s">
        <v>407</v>
      </c>
    </row>
    <row r="54" spans="1:5">
      <c r="A54" s="3" t="s">
        <v>408</v>
      </c>
    </row>
    <row r="55" spans="1:5">
      <c r="A55" s="5" t="s">
        <v>324</v>
      </c>
    </row>
    <row r="56" spans="1:5">
      <c r="A56" s="3" t="s">
        <v>338</v>
      </c>
      <c r="B56" s="3" t="s">
        <v>409</v>
      </c>
      <c r="C56" s="3" t="s">
        <v>410</v>
      </c>
      <c r="D56" s="3" t="s">
        <v>409</v>
      </c>
      <c r="E56" s="3" t="s">
        <v>411</v>
      </c>
    </row>
    <row r="57" spans="1:5">
      <c r="A57" s="3" t="s">
        <v>412</v>
      </c>
    </row>
    <row r="58" spans="1:5">
      <c r="A58" s="5" t="s">
        <v>324</v>
      </c>
    </row>
    <row r="59" spans="1:5">
      <c r="A59" s="3" t="s">
        <v>338</v>
      </c>
      <c r="B59" s="3" t="s">
        <v>375</v>
      </c>
      <c r="C59" s="3" t="s">
        <v>413</v>
      </c>
      <c r="D59" s="3" t="s">
        <v>413</v>
      </c>
      <c r="E59" s="3" t="s">
        <v>375</v>
      </c>
    </row>
    <row r="60" spans="1:5">
      <c r="A60" s="3" t="s">
        <v>414</v>
      </c>
    </row>
    <row r="61" spans="1:5">
      <c r="A61" s="5" t="s">
        <v>324</v>
      </c>
    </row>
    <row r="62" spans="1:5">
      <c r="A62" s="3" t="s">
        <v>338</v>
      </c>
      <c r="B62" s="3" t="s">
        <v>378</v>
      </c>
      <c r="C62" s="3" t="s">
        <v>378</v>
      </c>
      <c r="D62" s="3" t="s">
        <v>378</v>
      </c>
      <c r="E62" s="3" t="s">
        <v>378</v>
      </c>
    </row>
    <row r="63" spans="1:5">
      <c r="A63" s="3" t="s">
        <v>415</v>
      </c>
    </row>
    <row r="64" spans="1:5">
      <c r="A64" s="5" t="s">
        <v>324</v>
      </c>
    </row>
    <row r="65" spans="1:5">
      <c r="A65" s="3" t="s">
        <v>338</v>
      </c>
      <c r="B65" s="3" t="s">
        <v>416</v>
      </c>
      <c r="C65" s="3" t="s">
        <v>417</v>
      </c>
      <c r="D65" s="3" t="s">
        <v>418</v>
      </c>
      <c r="E65" s="3" t="s">
        <v>419</v>
      </c>
    </row>
    <row r="66" spans="1:5">
      <c r="A66" s="3" t="s">
        <v>420</v>
      </c>
    </row>
    <row r="67" spans="1:5">
      <c r="A67" s="5" t="s">
        <v>324</v>
      </c>
    </row>
    <row r="68" spans="1:5">
      <c r="A68" s="3" t="s">
        <v>338</v>
      </c>
      <c r="B68" s="3" t="s">
        <v>421</v>
      </c>
      <c r="C68" s="3" t="s">
        <v>422</v>
      </c>
      <c r="D68" s="3" t="s">
        <v>423</v>
      </c>
      <c r="E68" s="3" t="s">
        <v>424</v>
      </c>
    </row>
    <row r="69" spans="1:5">
      <c r="A69" s="3" t="s">
        <v>425</v>
      </c>
    </row>
    <row r="70" spans="1:5">
      <c r="A70" s="5" t="s">
        <v>324</v>
      </c>
    </row>
    <row r="71" spans="1:5">
      <c r="A71" s="3" t="s">
        <v>338</v>
      </c>
      <c r="B71" s="3" t="s">
        <v>411</v>
      </c>
      <c r="C71" s="3" t="s">
        <v>426</v>
      </c>
      <c r="D71" s="3" t="s">
        <v>361</v>
      </c>
      <c r="E71" s="3" t="s">
        <v>427</v>
      </c>
    </row>
    <row r="72" spans="1:5">
      <c r="A72" s="3" t="s">
        <v>428</v>
      </c>
    </row>
    <row r="73" spans="1:5">
      <c r="A73" s="5" t="s">
        <v>324</v>
      </c>
    </row>
    <row r="74" spans="1:5">
      <c r="A74" s="3" t="s">
        <v>338</v>
      </c>
      <c r="B74" s="3" t="s">
        <v>403</v>
      </c>
      <c r="C74" s="3" t="s">
        <v>429</v>
      </c>
      <c r="D74" s="3" t="s">
        <v>430</v>
      </c>
      <c r="E74" s="3" t="s">
        <v>429</v>
      </c>
    </row>
    <row r="75" spans="1:5">
      <c r="A75" s="3" t="s">
        <v>431</v>
      </c>
    </row>
    <row r="76" spans="1:5">
      <c r="A76" s="5" t="s">
        <v>324</v>
      </c>
    </row>
    <row r="77" spans="1:5">
      <c r="A77" s="3" t="s">
        <v>338</v>
      </c>
      <c r="B77" s="3" t="s">
        <v>365</v>
      </c>
      <c r="C77" s="3" t="s">
        <v>432</v>
      </c>
      <c r="D77" s="3" t="s">
        <v>433</v>
      </c>
      <c r="E77" s="3" t="s">
        <v>434</v>
      </c>
    </row>
    <row r="78" spans="1:5">
      <c r="A78" s="3" t="s">
        <v>435</v>
      </c>
    </row>
    <row r="79" spans="1:5">
      <c r="A79" s="5" t="s">
        <v>324</v>
      </c>
    </row>
    <row r="80" spans="1:5">
      <c r="A80" s="3" t="s">
        <v>338</v>
      </c>
      <c r="B80" s="3" t="s">
        <v>436</v>
      </c>
      <c r="C80" s="3" t="s">
        <v>436</v>
      </c>
      <c r="D80" s="3" t="s">
        <v>347</v>
      </c>
      <c r="E80" s="3" t="s">
        <v>437</v>
      </c>
    </row>
    <row r="81" spans="1:5">
      <c r="A81" s="3" t="s">
        <v>438</v>
      </c>
    </row>
    <row r="82" spans="1:5">
      <c r="A82" s="5" t="s">
        <v>324</v>
      </c>
    </row>
    <row r="83" spans="1:5">
      <c r="A83" s="3" t="s">
        <v>338</v>
      </c>
      <c r="B83" s="3" t="s">
        <v>439</v>
      </c>
      <c r="C83" s="3" t="s">
        <v>440</v>
      </c>
      <c r="D83" s="3" t="s">
        <v>441</v>
      </c>
      <c r="E83" s="3" t="s">
        <v>442</v>
      </c>
    </row>
    <row r="84" spans="1:5">
      <c r="A84" s="3" t="s">
        <v>443</v>
      </c>
    </row>
    <row r="85" spans="1:5">
      <c r="A85" s="5" t="s">
        <v>324</v>
      </c>
    </row>
    <row r="86" spans="1:5">
      <c r="A86" s="3" t="s">
        <v>338</v>
      </c>
      <c r="B86" s="3" t="s">
        <v>439</v>
      </c>
      <c r="C86" s="3" t="s">
        <v>444</v>
      </c>
      <c r="D86" s="3" t="s">
        <v>445</v>
      </c>
      <c r="E86" s="3" t="s">
        <v>444</v>
      </c>
    </row>
    <row r="87" spans="1:5">
      <c r="A87" s="3" t="s">
        <v>446</v>
      </c>
    </row>
    <row r="88" spans="1:5">
      <c r="A88" s="5" t="s">
        <v>324</v>
      </c>
    </row>
    <row r="89" spans="1:5">
      <c r="A89" s="3" t="s">
        <v>338</v>
      </c>
      <c r="B89" s="3" t="s">
        <v>413</v>
      </c>
      <c r="C89" s="3" t="s">
        <v>400</v>
      </c>
      <c r="D89" s="3" t="s">
        <v>447</v>
      </c>
      <c r="E89" s="3" t="s">
        <v>430</v>
      </c>
    </row>
    <row r="90" spans="1:5">
      <c r="A90" s="3" t="s">
        <v>448</v>
      </c>
    </row>
    <row r="91" spans="1:5">
      <c r="A91" s="5" t="s">
        <v>324</v>
      </c>
    </row>
    <row r="92" spans="1:5">
      <c r="A92" s="3" t="s">
        <v>338</v>
      </c>
      <c r="B92" s="3" t="s">
        <v>378</v>
      </c>
      <c r="C92" s="3" t="s">
        <v>378</v>
      </c>
      <c r="D92" s="3" t="s">
        <v>378</v>
      </c>
      <c r="E92" s="3" t="s">
        <v>3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57</v>
      </c>
      <c r="D1" s="2" t="s">
        <v>1</v>
      </c>
    </row>
    <row r="2" spans="1:5">
      <c r="B2" s="2" t="s">
        <v>2</v>
      </c>
      <c r="C2" s="2" t="s">
        <v>58</v>
      </c>
      <c r="D2" s="2" t="s">
        <v>2</v>
      </c>
      <c r="E2" s="2" t="s">
        <v>58</v>
      </c>
    </row>
    <row r="3" spans="1:5">
      <c r="A3" s="5" t="s">
        <v>324</v>
      </c>
    </row>
    <row r="4" spans="1:5">
      <c r="A4" s="3" t="s">
        <v>450</v>
      </c>
      <c r="B4" s="3" t="s">
        <v>378</v>
      </c>
      <c r="C4" s="3" t="s">
        <v>378</v>
      </c>
      <c r="D4" s="3" t="s">
        <v>378</v>
      </c>
      <c r="E4" s="3" t="s">
        <v>378</v>
      </c>
    </row>
    <row r="5" spans="1:5">
      <c r="A5" s="3" t="s">
        <v>451</v>
      </c>
    </row>
    <row r="6" spans="1:5">
      <c r="A6" s="5" t="s">
        <v>324</v>
      </c>
    </row>
    <row r="7" spans="1:5">
      <c r="A7" s="3" t="s">
        <v>450</v>
      </c>
      <c r="B7" s="3" t="s">
        <v>452</v>
      </c>
      <c r="C7" s="3" t="s">
        <v>453</v>
      </c>
      <c r="D7" s="3" t="s">
        <v>454</v>
      </c>
      <c r="E7" s="3" t="s">
        <v>455</v>
      </c>
    </row>
    <row r="8" spans="1:5">
      <c r="A8" s="3" t="s">
        <v>456</v>
      </c>
    </row>
    <row r="9" spans="1:5">
      <c r="A9" s="5" t="s">
        <v>324</v>
      </c>
    </row>
    <row r="10" spans="1:5">
      <c r="A10" s="3" t="s">
        <v>450</v>
      </c>
      <c r="B10" s="3" t="s">
        <v>457</v>
      </c>
      <c r="C10" s="3" t="s">
        <v>458</v>
      </c>
      <c r="D10" s="3" t="s">
        <v>459</v>
      </c>
      <c r="E10" s="3" t="s">
        <v>460</v>
      </c>
    </row>
    <row r="11" spans="1:5">
      <c r="A11" s="3" t="s">
        <v>461</v>
      </c>
    </row>
    <row r="12" spans="1:5">
      <c r="A12" s="5" t="s">
        <v>324</v>
      </c>
    </row>
    <row r="13" spans="1:5">
      <c r="A13" s="3" t="s">
        <v>450</v>
      </c>
      <c r="B13" s="3" t="s">
        <v>462</v>
      </c>
      <c r="C13" s="3" t="s">
        <v>463</v>
      </c>
      <c r="D13" s="3" t="s">
        <v>464</v>
      </c>
      <c r="E13" s="3" t="s">
        <v>465</v>
      </c>
    </row>
    <row r="14" spans="1:5">
      <c r="A14" s="3" t="s">
        <v>466</v>
      </c>
    </row>
    <row r="15" spans="1:5">
      <c r="A15" s="5" t="s">
        <v>324</v>
      </c>
    </row>
    <row r="16" spans="1:5">
      <c r="A16" s="3" t="s">
        <v>450</v>
      </c>
      <c r="B16" s="3" t="s">
        <v>467</v>
      </c>
      <c r="C16" s="3" t="s">
        <v>468</v>
      </c>
      <c r="D16" s="3" t="s">
        <v>469</v>
      </c>
      <c r="E16" s="3" t="s">
        <v>470</v>
      </c>
    </row>
    <row r="17" spans="1:5">
      <c r="A17" s="3" t="s">
        <v>471</v>
      </c>
    </row>
    <row r="18" spans="1:5">
      <c r="A18" s="5" t="s">
        <v>324</v>
      </c>
    </row>
    <row r="19" spans="1:5">
      <c r="A19" s="3" t="s">
        <v>450</v>
      </c>
      <c r="B19" s="3" t="s">
        <v>472</v>
      </c>
      <c r="C19" s="3" t="s">
        <v>473</v>
      </c>
      <c r="D19" s="3" t="s">
        <v>390</v>
      </c>
      <c r="E19" s="3" t="s">
        <v>474</v>
      </c>
    </row>
    <row r="20" spans="1:5">
      <c r="A20" s="3" t="s">
        <v>328</v>
      </c>
    </row>
    <row r="21" spans="1:5">
      <c r="A21" s="5" t="s">
        <v>324</v>
      </c>
    </row>
    <row r="22" spans="1:5">
      <c r="A22" s="3" t="s">
        <v>450</v>
      </c>
      <c r="B22" s="3" t="s">
        <v>378</v>
      </c>
      <c r="C22" s="3" t="s">
        <v>378</v>
      </c>
      <c r="D22" s="3" t="s">
        <v>378</v>
      </c>
      <c r="E22" s="3" t="s">
        <v>378</v>
      </c>
    </row>
    <row r="23" spans="1:5">
      <c r="A23" s="3" t="s">
        <v>475</v>
      </c>
    </row>
    <row r="24" spans="1:5">
      <c r="A24" s="5" t="s">
        <v>324</v>
      </c>
    </row>
    <row r="25" spans="1:5">
      <c r="A25" s="3" t="s">
        <v>450</v>
      </c>
      <c r="B25" s="3" t="s">
        <v>380</v>
      </c>
      <c r="C25" s="3" t="s">
        <v>476</v>
      </c>
      <c r="D25" s="3" t="s">
        <v>477</v>
      </c>
      <c r="E25" s="3" t="s">
        <v>478</v>
      </c>
    </row>
    <row r="26" spans="1:5">
      <c r="A26" s="3" t="s">
        <v>479</v>
      </c>
    </row>
    <row r="27" spans="1:5">
      <c r="A27" s="5" t="s">
        <v>324</v>
      </c>
    </row>
    <row r="28" spans="1:5">
      <c r="A28" s="3" t="s">
        <v>450</v>
      </c>
      <c r="B28" s="3" t="s">
        <v>347</v>
      </c>
      <c r="C28" s="3" t="s">
        <v>480</v>
      </c>
      <c r="D28" s="3" t="s">
        <v>347</v>
      </c>
      <c r="E28" s="3" t="s">
        <v>481</v>
      </c>
    </row>
    <row r="29" spans="1:5">
      <c r="A29" s="3" t="s">
        <v>482</v>
      </c>
    </row>
    <row r="30" spans="1:5">
      <c r="A30" s="5" t="s">
        <v>324</v>
      </c>
    </row>
    <row r="31" spans="1:5">
      <c r="A31" s="3" t="s">
        <v>450</v>
      </c>
      <c r="B31" s="3" t="s">
        <v>483</v>
      </c>
      <c r="C31" s="3" t="s">
        <v>421</v>
      </c>
      <c r="D31" s="3" t="s">
        <v>484</v>
      </c>
      <c r="E31" s="3" t="s">
        <v>485</v>
      </c>
    </row>
    <row r="32" spans="1:5">
      <c r="A32" s="3" t="s">
        <v>486</v>
      </c>
    </row>
    <row r="33" spans="1:5">
      <c r="A33" s="5" t="s">
        <v>324</v>
      </c>
    </row>
    <row r="34" spans="1:5">
      <c r="A34" s="3" t="s">
        <v>450</v>
      </c>
      <c r="B34" s="3" t="s">
        <v>487</v>
      </c>
      <c r="C34" s="3" t="s">
        <v>488</v>
      </c>
      <c r="D34" s="3" t="s">
        <v>489</v>
      </c>
      <c r="E34" s="3" t="s">
        <v>489</v>
      </c>
    </row>
    <row r="35" spans="1:5">
      <c r="A35" s="3" t="s">
        <v>490</v>
      </c>
    </row>
    <row r="36" spans="1:5">
      <c r="A36" s="5" t="s">
        <v>324</v>
      </c>
    </row>
    <row r="37" spans="1:5">
      <c r="A37" s="3" t="s">
        <v>450</v>
      </c>
      <c r="B37" s="3" t="s">
        <v>491</v>
      </c>
      <c r="C37" s="3" t="s">
        <v>491</v>
      </c>
      <c r="D37" s="3" t="s">
        <v>491</v>
      </c>
      <c r="E37" s="3" t="s">
        <v>491</v>
      </c>
    </row>
    <row r="38" spans="1:5">
      <c r="A38" s="3" t="s">
        <v>332</v>
      </c>
    </row>
    <row r="39" spans="1:5">
      <c r="A39" s="5" t="s">
        <v>324</v>
      </c>
    </row>
    <row r="40" spans="1:5">
      <c r="A40" s="3" t="s">
        <v>450</v>
      </c>
      <c r="B40" s="3" t="s">
        <v>378</v>
      </c>
      <c r="C40" s="3" t="s">
        <v>378</v>
      </c>
      <c r="D40" s="3" t="s">
        <v>378</v>
      </c>
      <c r="E40" s="3" t="s">
        <v>378</v>
      </c>
    </row>
    <row r="41" spans="1:5">
      <c r="A41" s="3" t="s">
        <v>492</v>
      </c>
    </row>
    <row r="42" spans="1:5">
      <c r="A42" s="5" t="s">
        <v>324</v>
      </c>
    </row>
    <row r="43" spans="1:5">
      <c r="A43" s="3" t="s">
        <v>450</v>
      </c>
      <c r="B43" s="3" t="s">
        <v>359</v>
      </c>
      <c r="C43" s="3" t="s">
        <v>440</v>
      </c>
      <c r="D43" s="3" t="s">
        <v>385</v>
      </c>
      <c r="E43" s="3" t="s">
        <v>441</v>
      </c>
    </row>
    <row r="44" spans="1:5">
      <c r="A44" s="3" t="s">
        <v>493</v>
      </c>
    </row>
    <row r="45" spans="1:5">
      <c r="A45" s="5" t="s">
        <v>324</v>
      </c>
    </row>
    <row r="46" spans="1:5">
      <c r="A46" s="3" t="s">
        <v>450</v>
      </c>
      <c r="B46" s="3" t="s">
        <v>494</v>
      </c>
      <c r="C46" s="3" t="s">
        <v>495</v>
      </c>
      <c r="D46" s="3" t="s">
        <v>496</v>
      </c>
      <c r="E46" s="3" t="s">
        <v>497</v>
      </c>
    </row>
    <row r="47" spans="1:5">
      <c r="A47" s="3" t="s">
        <v>498</v>
      </c>
    </row>
    <row r="48" spans="1:5">
      <c r="A48" s="5" t="s">
        <v>324</v>
      </c>
    </row>
    <row r="49" spans="1:5">
      <c r="A49" s="3" t="s">
        <v>450</v>
      </c>
      <c r="B49" s="3" t="s">
        <v>390</v>
      </c>
      <c r="C49" s="3" t="s">
        <v>413</v>
      </c>
      <c r="D49" s="3" t="s">
        <v>352</v>
      </c>
      <c r="E49" s="3" t="s">
        <v>499</v>
      </c>
    </row>
    <row r="50" spans="1:5">
      <c r="A50" s="3" t="s">
        <v>500</v>
      </c>
    </row>
    <row r="51" spans="1:5">
      <c r="A51" s="5" t="s">
        <v>324</v>
      </c>
    </row>
    <row r="52" spans="1:5">
      <c r="A52" s="3" t="s">
        <v>450</v>
      </c>
      <c r="B52" s="3" t="s">
        <v>501</v>
      </c>
      <c r="C52" s="3" t="s">
        <v>502</v>
      </c>
      <c r="D52" s="3" t="s">
        <v>501</v>
      </c>
      <c r="E52" s="3" t="s">
        <v>501</v>
      </c>
    </row>
    <row r="53" spans="1:5">
      <c r="A53" s="3" t="s">
        <v>503</v>
      </c>
    </row>
    <row r="54" spans="1:5">
      <c r="A54" s="5" t="s">
        <v>324</v>
      </c>
    </row>
    <row r="55" spans="1:5">
      <c r="A55" s="3" t="s">
        <v>450</v>
      </c>
      <c r="B55" s="3" t="s">
        <v>504</v>
      </c>
      <c r="C55" s="3" t="s">
        <v>505</v>
      </c>
      <c r="D55" s="3" t="s">
        <v>506</v>
      </c>
      <c r="E55" s="3" t="s">
        <v>5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8</v>
      </c>
      <c r="B1" s="2" t="s">
        <v>1</v>
      </c>
    </row>
    <row r="2" spans="1:3">
      <c r="B2" s="2" t="s">
        <v>2</v>
      </c>
      <c r="C2" s="2" t="s">
        <v>90</v>
      </c>
    </row>
    <row r="3" spans="1:3">
      <c r="A3" s="5" t="s">
        <v>233</v>
      </c>
    </row>
    <row r="4" spans="1:3">
      <c r="A4" s="3" t="s">
        <v>509</v>
      </c>
      <c r="B4" s="6" t="n">
        <v>7690</v>
      </c>
      <c r="C4" s="6" t="n">
        <v>8920</v>
      </c>
    </row>
    <row r="5" spans="1:3">
      <c r="A5" s="3" t="s">
        <v>510</v>
      </c>
      <c r="B5" s="6" t="n">
        <v>-1230</v>
      </c>
    </row>
    <row r="6" spans="1:3">
      <c r="A6" s="3" t="s">
        <v>511</v>
      </c>
      <c r="B6" s="3" t="s">
        <v>5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3</v>
      </c>
      <c r="B1" s="2" t="s">
        <v>57</v>
      </c>
      <c r="C1" s="2" t="s">
        <v>514</v>
      </c>
    </row>
    <row r="2" spans="1:6">
      <c r="B2" s="2" t="s">
        <v>2</v>
      </c>
      <c r="C2" s="2" t="s">
        <v>90</v>
      </c>
      <c r="D2" s="2" t="s">
        <v>515</v>
      </c>
      <c r="E2" s="2" t="s">
        <v>516</v>
      </c>
      <c r="F2" s="2" t="s">
        <v>517</v>
      </c>
    </row>
    <row r="3" spans="1:6">
      <c r="A3" s="3" t="s">
        <v>518</v>
      </c>
    </row>
    <row r="4" spans="1:6">
      <c r="A4" s="3" t="s">
        <v>519</v>
      </c>
      <c r="D4" s="3" t="s">
        <v>378</v>
      </c>
    </row>
    <row r="5" spans="1:6">
      <c r="A5" s="3" t="s">
        <v>520</v>
      </c>
      <c r="B5" s="6" t="n">
        <v>36642</v>
      </c>
    </row>
    <row r="6" spans="1:6">
      <c r="A6" s="3" t="s">
        <v>521</v>
      </c>
      <c r="D6" s="6" t="n">
        <v>9540</v>
      </c>
    </row>
    <row r="7" spans="1:6">
      <c r="A7" s="3" t="s">
        <v>522</v>
      </c>
      <c r="D7" s="6" t="n">
        <v>27102</v>
      </c>
    </row>
    <row r="8" spans="1:6">
      <c r="A8" s="3" t="s">
        <v>523</v>
      </c>
    </row>
    <row r="9" spans="1:6">
      <c r="A9" s="3" t="s">
        <v>520</v>
      </c>
      <c r="C9" s="6" t="n">
        <v>35000</v>
      </c>
    </row>
    <row r="10" spans="1:6">
      <c r="A10" s="3" t="s">
        <v>521</v>
      </c>
      <c r="E10" s="6" t="n">
        <v>17788</v>
      </c>
    </row>
    <row r="11" spans="1:6">
      <c r="A11" s="3" t="s">
        <v>522</v>
      </c>
      <c r="E11" s="4" t="n">
        <v>17212</v>
      </c>
    </row>
    <row r="12" spans="1:6">
      <c r="A12" s="3" t="s">
        <v>524</v>
      </c>
      <c r="B12" s="4" t="n">
        <v>1666</v>
      </c>
      <c r="E12" s="6" t="n">
        <v>4375</v>
      </c>
    </row>
    <row r="13" spans="1:6">
      <c r="A13" s="3" t="s">
        <v>525</v>
      </c>
      <c r="E13" s="3" t="s">
        <v>526</v>
      </c>
    </row>
    <row r="14" spans="1:6">
      <c r="A14" s="3" t="s">
        <v>527</v>
      </c>
    </row>
    <row r="15" spans="1:6">
      <c r="A15" s="3" t="s">
        <v>520</v>
      </c>
      <c r="B15" s="4" t="n">
        <v>8066</v>
      </c>
    </row>
    <row r="16" spans="1:6">
      <c r="A16" s="3" t="s">
        <v>521</v>
      </c>
      <c r="F16" s="6" t="n">
        <v>4151</v>
      </c>
    </row>
    <row r="17" spans="1:6">
      <c r="A17" s="3" t="s">
        <v>522</v>
      </c>
      <c r="F17" s="4" t="n">
        <v>3915</v>
      </c>
    </row>
    <row r="18" spans="1:6">
      <c r="A18" s="3" t="s">
        <v>524</v>
      </c>
      <c r="B18" s="4" t="n">
        <v>600</v>
      </c>
      <c r="F18" s="6" t="n">
        <v>1200</v>
      </c>
    </row>
    <row r="19" spans="1:6">
      <c r="A19" s="3" t="s">
        <v>525</v>
      </c>
      <c r="F19" s="3" t="s">
        <v>528</v>
      </c>
    </row>
    <row r="20" spans="1:6">
      <c r="A20" s="3" t="s">
        <v>529</v>
      </c>
    </row>
    <row r="21" spans="1:6">
      <c r="A21" s="3" t="s">
        <v>524</v>
      </c>
      <c r="B21" s="6" t="n">
        <v>2709</v>
      </c>
    </row>
    <row r="22" spans="1:6">
      <c r="A22" s="3" t="s">
        <v>530</v>
      </c>
    </row>
    <row r="23" spans="1:6">
      <c r="A23" s="3" t="s">
        <v>524</v>
      </c>
      <c r="F23" s="6" t="n">
        <v>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531</v>
      </c>
      <c r="B1" s="2" t="s">
        <v>57</v>
      </c>
      <c r="D1" s="2" t="s">
        <v>1</v>
      </c>
      <c r="F1" s="2" t="s">
        <v>514</v>
      </c>
    </row>
    <row r="2" spans="1:6">
      <c r="B2" s="2" t="s">
        <v>2</v>
      </c>
      <c r="C2" s="2" t="s">
        <v>58</v>
      </c>
      <c r="D2" s="2" t="s">
        <v>2</v>
      </c>
      <c r="E2" s="2" t="s">
        <v>58</v>
      </c>
      <c r="F2" s="2" t="s">
        <v>90</v>
      </c>
    </row>
    <row r="3" spans="1:6">
      <c r="A3" s="5" t="s">
        <v>290</v>
      </c>
    </row>
    <row r="4" spans="1:6">
      <c r="A4" s="3" t="s">
        <v>532</v>
      </c>
      <c r="D4" s="6" t="n">
        <v>661991</v>
      </c>
      <c r="E4" s="6" t="n">
        <v>646643</v>
      </c>
      <c r="F4" s="6" t="n">
        <v>646643</v>
      </c>
    </row>
    <row r="5" spans="1:6">
      <c r="A5" s="3" t="s">
        <v>533</v>
      </c>
      <c r="D5" s="4" t="n">
        <v>11274</v>
      </c>
      <c r="F5" s="4" t="n">
        <v>14741</v>
      </c>
    </row>
    <row r="6" spans="1:6">
      <c r="A6" s="3" t="s">
        <v>534</v>
      </c>
      <c r="B6" s="6" t="n">
        <v>-131000</v>
      </c>
      <c r="D6" s="4" t="n">
        <v>-131000</v>
      </c>
    </row>
    <row r="7" spans="1:6">
      <c r="A7" s="3" t="s">
        <v>535</v>
      </c>
      <c r="D7" s="4" t="n">
        <v>-2770</v>
      </c>
      <c r="F7" s="4" t="n">
        <v>607</v>
      </c>
    </row>
    <row r="8" spans="1:6">
      <c r="A8" s="3" t="s">
        <v>536</v>
      </c>
      <c r="B8" s="4" t="n">
        <v>539495</v>
      </c>
      <c r="D8" s="4" t="n">
        <v>539495</v>
      </c>
      <c r="F8" s="4" t="n">
        <v>661991</v>
      </c>
    </row>
    <row r="9" spans="1:6">
      <c r="A9" s="3" t="s">
        <v>328</v>
      </c>
    </row>
    <row r="10" spans="1:6">
      <c r="A10" s="5" t="s">
        <v>290</v>
      </c>
    </row>
    <row r="11" spans="1:6">
      <c r="A11" s="3" t="s">
        <v>532</v>
      </c>
      <c r="D11" s="4" t="n">
        <v>213634</v>
      </c>
      <c r="E11" s="4" t="n">
        <v>203084</v>
      </c>
      <c r="F11" s="4" t="n">
        <v>203084</v>
      </c>
    </row>
    <row r="12" spans="1:6">
      <c r="A12" s="3" t="s">
        <v>533</v>
      </c>
      <c r="D12" s="4" t="n">
        <v>-3393</v>
      </c>
      <c r="F12" s="4" t="n">
        <v>9943</v>
      </c>
    </row>
    <row r="13" spans="1:6">
      <c r="A13" s="3" t="s">
        <v>534</v>
      </c>
      <c r="D13" s="4" t="n">
        <v>0</v>
      </c>
    </row>
    <row r="14" spans="1:6">
      <c r="A14" s="3" t="s">
        <v>535</v>
      </c>
      <c r="D14" s="4" t="n">
        <v>-2770</v>
      </c>
      <c r="F14" s="4" t="n">
        <v>607</v>
      </c>
    </row>
    <row r="15" spans="1:6">
      <c r="A15" s="3" t="s">
        <v>536</v>
      </c>
      <c r="B15" s="4" t="n">
        <v>207471</v>
      </c>
      <c r="D15" s="4" t="n">
        <v>207471</v>
      </c>
      <c r="F15" s="4" t="n">
        <v>213634</v>
      </c>
    </row>
    <row r="16" spans="1:6">
      <c r="A16" s="3" t="s">
        <v>332</v>
      </c>
    </row>
    <row r="17" spans="1:6">
      <c r="A17" s="5" t="s">
        <v>290</v>
      </c>
    </row>
    <row r="18" spans="1:6">
      <c r="A18" s="3" t="s">
        <v>532</v>
      </c>
      <c r="D18" s="4" t="n">
        <v>448357</v>
      </c>
      <c r="E18" s="4" t="n">
        <v>443559</v>
      </c>
      <c r="F18" s="4" t="n">
        <v>443559</v>
      </c>
    </row>
    <row r="19" spans="1:6">
      <c r="A19" s="3" t="s">
        <v>533</v>
      </c>
      <c r="D19" s="4" t="n">
        <v>14667</v>
      </c>
      <c r="F19" s="4" t="n">
        <v>4798</v>
      </c>
    </row>
    <row r="20" spans="1:6">
      <c r="A20" s="3" t="s">
        <v>534</v>
      </c>
      <c r="B20" s="4" t="n">
        <v>-131000</v>
      </c>
      <c r="C20" s="6" t="n">
        <v>0</v>
      </c>
      <c r="D20" s="4" t="n">
        <v>-131000</v>
      </c>
      <c r="E20" s="6" t="n">
        <v>0</v>
      </c>
    </row>
    <row r="21" spans="1:6">
      <c r="A21" s="3" t="s">
        <v>535</v>
      </c>
      <c r="D21" s="4" t="n">
        <v>0</v>
      </c>
      <c r="F21" s="4" t="n">
        <v>0</v>
      </c>
    </row>
    <row r="22" spans="1:6">
      <c r="A22" s="3" t="s">
        <v>536</v>
      </c>
      <c r="B22" s="6" t="n">
        <v>332024</v>
      </c>
      <c r="D22" s="6" t="n">
        <v>332024</v>
      </c>
      <c r="F22" s="6" t="n">
        <v>4483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90</v>
      </c>
    </row>
    <row r="2" spans="1:3">
      <c r="A2" s="5" t="s">
        <v>538</v>
      </c>
    </row>
    <row r="3" spans="1:3">
      <c r="A3" s="3" t="s">
        <v>539</v>
      </c>
      <c r="B3" s="6" t="n">
        <v>549688</v>
      </c>
      <c r="C3" s="6" t="n">
        <v>542382</v>
      </c>
    </row>
    <row r="4" spans="1:3">
      <c r="A4" s="3" t="s">
        <v>540</v>
      </c>
      <c r="B4" s="4" t="n">
        <v>196824</v>
      </c>
      <c r="C4" s="4" t="n">
        <v>173516</v>
      </c>
    </row>
    <row r="5" spans="1:3">
      <c r="A5" s="3" t="s">
        <v>541</v>
      </c>
      <c r="B5" s="4" t="n">
        <v>352864</v>
      </c>
      <c r="C5" s="4" t="n">
        <v>368866</v>
      </c>
    </row>
    <row r="6" spans="1:3">
      <c r="A6" s="3" t="s">
        <v>542</v>
      </c>
    </row>
    <row r="7" spans="1:3">
      <c r="A7" s="5" t="s">
        <v>538</v>
      </c>
    </row>
    <row r="8" spans="1:3">
      <c r="A8" s="3" t="s">
        <v>539</v>
      </c>
      <c r="B8" s="4" t="n">
        <v>425187</v>
      </c>
      <c r="C8" s="4" t="n">
        <v>422367</v>
      </c>
    </row>
    <row r="9" spans="1:3">
      <c r="A9" s="3" t="s">
        <v>540</v>
      </c>
      <c r="B9" s="4" t="n">
        <v>154683</v>
      </c>
      <c r="C9" s="4" t="n">
        <v>135879</v>
      </c>
    </row>
    <row r="10" spans="1:3">
      <c r="A10" s="3" t="s">
        <v>541</v>
      </c>
      <c r="B10" s="4" t="n">
        <v>270504</v>
      </c>
      <c r="C10" s="4" t="n">
        <v>286488</v>
      </c>
    </row>
    <row r="11" spans="1:3">
      <c r="A11" s="3" t="s">
        <v>543</v>
      </c>
    </row>
    <row r="12" spans="1:3">
      <c r="A12" s="5" t="s">
        <v>538</v>
      </c>
    </row>
    <row r="13" spans="1:3">
      <c r="A13" s="3" t="s">
        <v>539</v>
      </c>
      <c r="B13" s="4" t="n">
        <v>111242</v>
      </c>
      <c r="C13" s="4" t="n">
        <v>105946</v>
      </c>
    </row>
    <row r="14" spans="1:3">
      <c r="A14" s="3" t="s">
        <v>540</v>
      </c>
      <c r="B14" s="4" t="n">
        <v>32666</v>
      </c>
      <c r="C14" s="4" t="n">
        <v>27232</v>
      </c>
    </row>
    <row r="15" spans="1:3">
      <c r="A15" s="3" t="s">
        <v>541</v>
      </c>
      <c r="B15" s="4" t="n">
        <v>78576</v>
      </c>
      <c r="C15" s="4" t="n">
        <v>78714</v>
      </c>
    </row>
    <row r="16" spans="1:3">
      <c r="A16" s="3" t="s">
        <v>544</v>
      </c>
    </row>
    <row r="17" spans="1:3">
      <c r="A17" s="5" t="s">
        <v>538</v>
      </c>
    </row>
    <row r="18" spans="1:3">
      <c r="A18" s="3" t="s">
        <v>539</v>
      </c>
      <c r="B18" s="4" t="n">
        <v>11193</v>
      </c>
      <c r="C18" s="4" t="n">
        <v>11367</v>
      </c>
    </row>
    <row r="19" spans="1:3">
      <c r="A19" s="3" t="s">
        <v>540</v>
      </c>
      <c r="B19" s="4" t="n">
        <v>8629</v>
      </c>
      <c r="C19" s="4" t="n">
        <v>8156</v>
      </c>
    </row>
    <row r="20" spans="1:3">
      <c r="A20" s="3" t="s">
        <v>541</v>
      </c>
      <c r="B20" s="4" t="n">
        <v>2564</v>
      </c>
      <c r="C20" s="4" t="n">
        <v>3211</v>
      </c>
    </row>
    <row r="21" spans="1:3">
      <c r="A21" s="3" t="s">
        <v>545</v>
      </c>
    </row>
    <row r="22" spans="1:3">
      <c r="A22" s="5" t="s">
        <v>538</v>
      </c>
    </row>
    <row r="23" spans="1:3">
      <c r="A23" s="3" t="s">
        <v>539</v>
      </c>
      <c r="B23" s="4" t="n">
        <v>2066</v>
      </c>
      <c r="C23" s="4" t="n">
        <v>2702</v>
      </c>
    </row>
    <row r="24" spans="1:3">
      <c r="A24" s="3" t="s">
        <v>540</v>
      </c>
      <c r="B24" s="4" t="n">
        <v>846</v>
      </c>
      <c r="C24" s="4" t="n">
        <v>2249</v>
      </c>
    </row>
    <row r="25" spans="1:3">
      <c r="A25" s="3" t="s">
        <v>541</v>
      </c>
      <c r="B25" s="6" t="n">
        <v>1220</v>
      </c>
      <c r="C25" s="6" t="n">
        <v>4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6"/>
  </cols>
  <sheetData>
    <row r="1" spans="1:2">
      <c r="A1" s="1" t="s">
        <v>546</v>
      </c>
      <c r="B1" s="2" t="s">
        <v>1</v>
      </c>
    </row>
    <row r="2" spans="1:2">
      <c r="B2" s="2" t="s">
        <v>320</v>
      </c>
    </row>
    <row r="3" spans="1:2">
      <c r="A3" s="5" t="s">
        <v>547</v>
      </c>
    </row>
    <row r="4" spans="1:2">
      <c r="A4" s="3" t="s">
        <v>548</v>
      </c>
      <c r="B4" s="6" t="n">
        <v>12400</v>
      </c>
    </row>
    <row r="5" spans="1:2">
      <c r="A5" s="3" t="s">
        <v>549</v>
      </c>
      <c r="B5" s="3" t="s">
        <v>550</v>
      </c>
    </row>
    <row r="6" spans="1:2">
      <c r="A6" s="3" t="s">
        <v>551</v>
      </c>
    </row>
    <row r="7" spans="1:2">
      <c r="A7" s="5" t="s">
        <v>547</v>
      </c>
    </row>
    <row r="8" spans="1:2">
      <c r="A8" s="3" t="s">
        <v>548</v>
      </c>
      <c r="B8" s="6" t="n">
        <v>7160</v>
      </c>
    </row>
    <row r="9" spans="1:2">
      <c r="A9" s="3" t="s">
        <v>549</v>
      </c>
      <c r="B9" s="3" t="s">
        <v>552</v>
      </c>
    </row>
    <row r="10" spans="1:2">
      <c r="A10" s="3" t="s">
        <v>553</v>
      </c>
    </row>
    <row r="11" spans="1:2">
      <c r="A11" s="5" t="s">
        <v>547</v>
      </c>
    </row>
    <row r="12" spans="1:2">
      <c r="A12" s="3" t="s">
        <v>548</v>
      </c>
      <c r="B12" s="6" t="n">
        <v>4260</v>
      </c>
    </row>
    <row r="13" spans="1:2">
      <c r="A13" s="3" t="s">
        <v>549</v>
      </c>
      <c r="B13" s="3" t="s">
        <v>554</v>
      </c>
    </row>
    <row r="14" spans="1:2">
      <c r="A14" s="3" t="s">
        <v>555</v>
      </c>
    </row>
    <row r="15" spans="1:2">
      <c r="A15" s="5" t="s">
        <v>547</v>
      </c>
    </row>
    <row r="16" spans="1:2">
      <c r="A16" s="3" t="s">
        <v>548</v>
      </c>
      <c r="B16" s="6" t="n">
        <v>980</v>
      </c>
    </row>
    <row r="17" spans="1:2">
      <c r="A17" s="3" t="s">
        <v>549</v>
      </c>
      <c r="B17" s="3" t="s">
        <v>5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7</v>
      </c>
      <c r="B1" s="2" t="s">
        <v>57</v>
      </c>
      <c r="D1" s="2" t="s">
        <v>1</v>
      </c>
    </row>
    <row r="2" spans="1:7">
      <c r="B2" s="2" t="s">
        <v>320</v>
      </c>
      <c r="C2" s="2" t="s">
        <v>558</v>
      </c>
      <c r="D2" s="2" t="s">
        <v>320</v>
      </c>
      <c r="E2" s="2" t="s">
        <v>558</v>
      </c>
      <c r="F2" s="2" t="s">
        <v>559</v>
      </c>
      <c r="G2" s="2" t="s">
        <v>560</v>
      </c>
    </row>
    <row r="3" spans="1:7">
      <c r="A3" s="5" t="s">
        <v>561</v>
      </c>
    </row>
    <row r="4" spans="1:7">
      <c r="A4" s="3" t="s">
        <v>562</v>
      </c>
      <c r="B4" s="6" t="n">
        <v>-549688</v>
      </c>
      <c r="D4" s="6" t="n">
        <v>-549688</v>
      </c>
      <c r="F4" s="6" t="n">
        <v>-542382</v>
      </c>
    </row>
    <row r="5" spans="1:7">
      <c r="A5" s="3" t="s">
        <v>563</v>
      </c>
      <c r="D5" s="6" t="n">
        <v>31671</v>
      </c>
      <c r="E5" s="6" t="n">
        <v>31823</v>
      </c>
    </row>
    <row r="6" spans="1:7">
      <c r="A6" s="3" t="s">
        <v>564</v>
      </c>
      <c r="B6" s="4" t="n">
        <v>7</v>
      </c>
      <c r="D6" s="4" t="n">
        <v>8</v>
      </c>
    </row>
    <row r="7" spans="1:7">
      <c r="A7" s="3" t="s">
        <v>565</v>
      </c>
      <c r="B7" s="3" t="s">
        <v>407</v>
      </c>
      <c r="D7" s="3" t="s">
        <v>407</v>
      </c>
    </row>
    <row r="8" spans="1:7">
      <c r="A8" s="3" t="s">
        <v>100</v>
      </c>
      <c r="B8" s="6" t="n">
        <v>539495</v>
      </c>
      <c r="D8" s="6" t="n">
        <v>539495</v>
      </c>
      <c r="F8" s="4" t="n">
        <v>661991</v>
      </c>
      <c r="G8" s="6" t="n">
        <v>646643</v>
      </c>
    </row>
    <row r="9" spans="1:7">
      <c r="A9" s="3" t="s">
        <v>534</v>
      </c>
      <c r="B9" s="4" t="n">
        <v>131000</v>
      </c>
      <c r="D9" s="4" t="n">
        <v>131000</v>
      </c>
    </row>
    <row r="10" spans="1:7">
      <c r="A10" s="3" t="s">
        <v>566</v>
      </c>
      <c r="C10" s="6" t="n">
        <v>31594</v>
      </c>
      <c r="E10" s="4" t="n">
        <v>31594</v>
      </c>
    </row>
    <row r="11" spans="1:7">
      <c r="A11" s="5" t="s">
        <v>567</v>
      </c>
    </row>
    <row r="12" spans="1:7">
      <c r="A12" s="3" t="s">
        <v>568</v>
      </c>
      <c r="B12" s="4" t="n">
        <v>10000</v>
      </c>
      <c r="D12" s="4" t="n">
        <v>10000</v>
      </c>
    </row>
    <row r="13" spans="1:7">
      <c r="A13" s="3" t="s">
        <v>569</v>
      </c>
      <c r="B13" s="4" t="n">
        <v>38200</v>
      </c>
      <c r="D13" s="4" t="n">
        <v>38200</v>
      </c>
    </row>
    <row r="14" spans="1:7">
      <c r="A14" s="3" t="s">
        <v>570</v>
      </c>
      <c r="B14" s="4" t="n">
        <v>36100</v>
      </c>
      <c r="D14" s="4" t="n">
        <v>36100</v>
      </c>
    </row>
    <row r="15" spans="1:7">
      <c r="A15" s="3" t="s">
        <v>571</v>
      </c>
      <c r="B15" s="4" t="n">
        <v>33900</v>
      </c>
      <c r="D15" s="4" t="n">
        <v>33900</v>
      </c>
    </row>
    <row r="16" spans="1:7">
      <c r="A16" s="3" t="s">
        <v>572</v>
      </c>
      <c r="B16" s="4" t="n">
        <v>29700</v>
      </c>
      <c r="D16" s="4" t="n">
        <v>29700</v>
      </c>
    </row>
    <row r="17" spans="1:7">
      <c r="A17" s="3" t="s">
        <v>573</v>
      </c>
      <c r="B17" s="4" t="n">
        <v>26200</v>
      </c>
      <c r="D17" s="4" t="n">
        <v>26200</v>
      </c>
    </row>
    <row r="18" spans="1:7">
      <c r="A18" s="3" t="s">
        <v>328</v>
      </c>
    </row>
    <row r="19" spans="1:7">
      <c r="A19" s="5" t="s">
        <v>561</v>
      </c>
    </row>
    <row r="20" spans="1:7">
      <c r="A20" s="3" t="s">
        <v>100</v>
      </c>
      <c r="B20" s="4" t="n">
        <v>207471</v>
      </c>
      <c r="D20" s="4" t="n">
        <v>207471</v>
      </c>
      <c r="F20" s="4" t="n">
        <v>213634</v>
      </c>
      <c r="G20" s="4" t="n">
        <v>203084</v>
      </c>
    </row>
    <row r="21" spans="1:7">
      <c r="A21" s="3" t="s">
        <v>534</v>
      </c>
      <c r="D21" s="4" t="n">
        <v>0</v>
      </c>
    </row>
    <row r="22" spans="1:7">
      <c r="A22" s="3" t="s">
        <v>574</v>
      </c>
      <c r="B22" s="4" t="n">
        <v>64794</v>
      </c>
      <c r="D22" s="4" t="n">
        <v>64794</v>
      </c>
    </row>
    <row r="23" spans="1:7">
      <c r="A23" s="3" t="s">
        <v>332</v>
      </c>
    </row>
    <row r="24" spans="1:7">
      <c r="A24" s="5" t="s">
        <v>561</v>
      </c>
    </row>
    <row r="25" spans="1:7">
      <c r="A25" s="3" t="s">
        <v>563</v>
      </c>
      <c r="B25" s="4" t="n">
        <v>7291</v>
      </c>
      <c r="C25" s="4" t="n">
        <v>7117</v>
      </c>
      <c r="D25" s="4" t="n">
        <v>21974</v>
      </c>
      <c r="E25" s="4" t="n">
        <v>21038</v>
      </c>
    </row>
    <row r="26" spans="1:7">
      <c r="A26" s="3" t="s">
        <v>100</v>
      </c>
      <c r="B26" s="4" t="n">
        <v>332024</v>
      </c>
      <c r="D26" s="4" t="n">
        <v>332024</v>
      </c>
      <c r="F26" s="4" t="n">
        <v>448357</v>
      </c>
      <c r="G26" s="6" t="n">
        <v>443559</v>
      </c>
    </row>
    <row r="27" spans="1:7">
      <c r="A27" s="3" t="s">
        <v>534</v>
      </c>
      <c r="B27" s="4" t="n">
        <v>131000</v>
      </c>
      <c r="C27" s="6" t="n">
        <v>0</v>
      </c>
      <c r="D27" s="4" t="n">
        <v>131000</v>
      </c>
      <c r="E27" s="6" t="n">
        <v>0</v>
      </c>
    </row>
    <row r="28" spans="1:7">
      <c r="A28" s="3" t="s">
        <v>574</v>
      </c>
      <c r="B28" s="6" t="n">
        <v>167605</v>
      </c>
      <c r="D28" s="6" t="n">
        <v>167605</v>
      </c>
      <c r="F28" s="4" t="n">
        <v>36605</v>
      </c>
    </row>
    <row r="29" spans="1:7">
      <c r="A29" s="3" t="s">
        <v>326</v>
      </c>
    </row>
    <row r="30" spans="1:7">
      <c r="A30" s="5" t="s">
        <v>561</v>
      </c>
    </row>
    <row r="31" spans="1:7">
      <c r="A31" s="3" t="s">
        <v>565</v>
      </c>
      <c r="B31" s="3" t="s">
        <v>388</v>
      </c>
      <c r="D31" s="3" t="s">
        <v>388</v>
      </c>
    </row>
    <row r="32" spans="1:7">
      <c r="A32" s="3" t="s">
        <v>100</v>
      </c>
      <c r="B32" s="6" t="n">
        <v>26328</v>
      </c>
      <c r="D32" s="6" t="n">
        <v>26328</v>
      </c>
    </row>
    <row r="33" spans="1:7">
      <c r="A33" s="3" t="s">
        <v>575</v>
      </c>
    </row>
    <row r="34" spans="1:7">
      <c r="A34" s="5" t="s">
        <v>561</v>
      </c>
    </row>
    <row r="35" spans="1:7">
      <c r="A35" s="3" t="s">
        <v>565</v>
      </c>
      <c r="B35" s="3" t="s">
        <v>576</v>
      </c>
      <c r="D35" s="3" t="s">
        <v>576</v>
      </c>
    </row>
    <row r="36" spans="1:7">
      <c r="A36" s="3" t="s">
        <v>100</v>
      </c>
      <c r="B36" s="6" t="n">
        <v>4945</v>
      </c>
      <c r="D36" s="6" t="n">
        <v>4945</v>
      </c>
    </row>
    <row r="37" spans="1:7">
      <c r="A37" s="3" t="s">
        <v>577</v>
      </c>
    </row>
    <row r="38" spans="1:7">
      <c r="A38" s="5" t="s">
        <v>561</v>
      </c>
    </row>
    <row r="39" spans="1:7">
      <c r="A39" s="3" t="s">
        <v>100</v>
      </c>
      <c r="B39" s="4" t="n">
        <v>309012</v>
      </c>
      <c r="D39" s="4" t="n">
        <v>309012</v>
      </c>
    </row>
    <row r="40" spans="1:7">
      <c r="A40" s="3" t="s">
        <v>578</v>
      </c>
    </row>
    <row r="41" spans="1:7">
      <c r="A41" s="5" t="s">
        <v>561</v>
      </c>
    </row>
    <row r="42" spans="1:7">
      <c r="A42" s="3" t="s">
        <v>534</v>
      </c>
      <c r="D42" s="4" t="n">
        <v>131000</v>
      </c>
    </row>
    <row r="43" spans="1:7">
      <c r="A43" s="3" t="s">
        <v>551</v>
      </c>
    </row>
    <row r="44" spans="1:7">
      <c r="A44" s="5" t="s">
        <v>561</v>
      </c>
    </row>
    <row r="45" spans="1:7">
      <c r="A45" s="3" t="s">
        <v>562</v>
      </c>
      <c r="B45" s="4" t="n">
        <v>-425187</v>
      </c>
      <c r="D45" s="4" t="n">
        <v>-425187</v>
      </c>
      <c r="F45" s="4" t="n">
        <v>-422367</v>
      </c>
    </row>
    <row r="46" spans="1:7">
      <c r="A46" s="3" t="s">
        <v>553</v>
      </c>
    </row>
    <row r="47" spans="1:7">
      <c r="A47" s="5" t="s">
        <v>561</v>
      </c>
    </row>
    <row r="48" spans="1:7">
      <c r="A48" s="3" t="s">
        <v>562</v>
      </c>
      <c r="B48" s="4" t="n">
        <v>-111242</v>
      </c>
      <c r="D48" s="4" t="n">
        <v>-111242</v>
      </c>
      <c r="F48" s="4" t="n">
        <v>-105946</v>
      </c>
    </row>
    <row r="49" spans="1:7">
      <c r="A49" s="3" t="s">
        <v>555</v>
      </c>
    </row>
    <row r="50" spans="1:7">
      <c r="A50" s="5" t="s">
        <v>561</v>
      </c>
    </row>
    <row r="51" spans="1:7">
      <c r="A51" s="3" t="s">
        <v>562</v>
      </c>
      <c r="B51" s="4" t="n">
        <v>-2066</v>
      </c>
      <c r="D51" s="4" t="n">
        <v>-2066</v>
      </c>
      <c r="F51" s="6" t="n">
        <v>-2702</v>
      </c>
    </row>
    <row r="52" spans="1:7">
      <c r="A52" s="3" t="s">
        <v>523</v>
      </c>
    </row>
    <row r="53" spans="1:7">
      <c r="A53" s="5" t="s">
        <v>561</v>
      </c>
    </row>
    <row r="54" spans="1:7">
      <c r="A54" s="3" t="s">
        <v>579</v>
      </c>
      <c r="D54" s="4" t="n">
        <v>3393</v>
      </c>
    </row>
    <row r="55" spans="1:7">
      <c r="A55" s="3" t="s">
        <v>563</v>
      </c>
      <c r="D55" s="4" t="n">
        <v>303</v>
      </c>
    </row>
    <row r="56" spans="1:7">
      <c r="A56" s="3" t="s">
        <v>580</v>
      </c>
    </row>
    <row r="57" spans="1:7">
      <c r="A57" s="5" t="s">
        <v>561</v>
      </c>
    </row>
    <row r="58" spans="1:7">
      <c r="A58" s="3" t="s">
        <v>562</v>
      </c>
      <c r="B58" s="4" t="n">
        <v>-1524</v>
      </c>
      <c r="D58" s="4" t="n">
        <v>-1524</v>
      </c>
    </row>
    <row r="59" spans="1:7">
      <c r="A59" s="3" t="s">
        <v>581</v>
      </c>
    </row>
    <row r="60" spans="1:7">
      <c r="A60" s="5" t="s">
        <v>561</v>
      </c>
    </row>
    <row r="61" spans="1:7">
      <c r="A61" s="3" t="s">
        <v>562</v>
      </c>
      <c r="B61" s="4" t="n">
        <v>-1809</v>
      </c>
      <c r="D61" s="4" t="n">
        <v>-1809</v>
      </c>
    </row>
    <row r="62" spans="1:7">
      <c r="A62" s="3" t="s">
        <v>582</v>
      </c>
    </row>
    <row r="63" spans="1:7">
      <c r="A63" s="5" t="s">
        <v>561</v>
      </c>
    </row>
    <row r="64" spans="1:7">
      <c r="A64" s="3" t="s">
        <v>562</v>
      </c>
      <c r="B64" s="4" t="n">
        <v>-60</v>
      </c>
      <c r="D64" s="4" t="n">
        <v>-60</v>
      </c>
    </row>
    <row r="65" spans="1:7">
      <c r="A65" s="3" t="s">
        <v>518</v>
      </c>
    </row>
    <row r="66" spans="1:7">
      <c r="A66" s="5" t="s">
        <v>561</v>
      </c>
    </row>
    <row r="67" spans="1:7">
      <c r="A67" s="3" t="s">
        <v>579</v>
      </c>
      <c r="D67" s="4" t="n">
        <v>264</v>
      </c>
    </row>
    <row r="68" spans="1:7">
      <c r="A68" s="3" t="s">
        <v>563</v>
      </c>
      <c r="D68" s="4" t="n">
        <v>24</v>
      </c>
    </row>
    <row r="69" spans="1:7">
      <c r="A69" s="3" t="s">
        <v>583</v>
      </c>
    </row>
    <row r="70" spans="1:7">
      <c r="A70" s="5" t="s">
        <v>561</v>
      </c>
    </row>
    <row r="71" spans="1:7">
      <c r="A71" s="3" t="s">
        <v>562</v>
      </c>
      <c r="B71" s="4" t="n">
        <v>-5504</v>
      </c>
      <c r="D71" s="4" t="n">
        <v>-5504</v>
      </c>
    </row>
    <row r="72" spans="1:7">
      <c r="A72" s="3" t="s">
        <v>584</v>
      </c>
    </row>
    <row r="73" spans="1:7">
      <c r="A73" s="5" t="s">
        <v>561</v>
      </c>
    </row>
    <row r="74" spans="1:7">
      <c r="A74" s="3" t="s">
        <v>562</v>
      </c>
      <c r="B74" s="4" t="n">
        <v>-4260</v>
      </c>
      <c r="D74" s="4" t="n">
        <v>-4260</v>
      </c>
    </row>
    <row r="75" spans="1:7">
      <c r="A75" s="3" t="s">
        <v>585</v>
      </c>
    </row>
    <row r="76" spans="1:7">
      <c r="A76" s="5" t="s">
        <v>561</v>
      </c>
    </row>
    <row r="77" spans="1:7">
      <c r="A77" s="3" t="s">
        <v>562</v>
      </c>
      <c r="B77" s="6" t="n">
        <v>-980</v>
      </c>
      <c r="D77" s="6" t="n">
        <v>-9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6</v>
      </c>
      <c r="B1" s="2" t="s">
        <v>57</v>
      </c>
      <c r="C1" s="2" t="s">
        <v>1</v>
      </c>
    </row>
    <row r="2" spans="1:5">
      <c r="B2" s="2" t="s">
        <v>2</v>
      </c>
      <c r="C2" s="2" t="s">
        <v>2</v>
      </c>
      <c r="D2" s="2" t="s">
        <v>58</v>
      </c>
      <c r="E2" s="2" t="s">
        <v>90</v>
      </c>
    </row>
    <row r="3" spans="1:5">
      <c r="A3" s="5" t="s">
        <v>587</v>
      </c>
    </row>
    <row r="4" spans="1:5">
      <c r="A4" s="3" t="s">
        <v>588</v>
      </c>
      <c r="B4" s="6" t="n">
        <v>3788000</v>
      </c>
      <c r="C4" s="6" t="n">
        <v>3788000</v>
      </c>
      <c r="E4" s="6" t="n">
        <v>2698000</v>
      </c>
    </row>
    <row r="5" spans="1:5">
      <c r="A5" s="3" t="s">
        <v>154</v>
      </c>
      <c r="C5" s="4" t="n">
        <v>39803000</v>
      </c>
      <c r="D5" s="6" t="n">
        <v>156803000</v>
      </c>
    </row>
    <row r="6" spans="1:5">
      <c r="A6" s="3" t="s">
        <v>589</v>
      </c>
      <c r="B6" s="4" t="n">
        <v>598000</v>
      </c>
      <c r="C6" s="4" t="n">
        <v>598000</v>
      </c>
      <c r="E6" s="4" t="n">
        <v>577000</v>
      </c>
    </row>
    <row r="7" spans="1:5">
      <c r="A7" s="3" t="s">
        <v>590</v>
      </c>
      <c r="B7" s="4" t="n">
        <v>1028000</v>
      </c>
      <c r="C7" s="4" t="n">
        <v>1028000</v>
      </c>
      <c r="E7" s="4" t="n">
        <v>1366000</v>
      </c>
    </row>
    <row r="8" spans="1:5">
      <c r="A8" s="3" t="s">
        <v>591</v>
      </c>
    </row>
    <row r="9" spans="1:5">
      <c r="A9" s="5" t="s">
        <v>587</v>
      </c>
    </row>
    <row r="10" spans="1:5">
      <c r="A10" s="3" t="s">
        <v>592</v>
      </c>
      <c r="B10" s="4" t="n">
        <v>250000000</v>
      </c>
      <c r="C10" s="4" t="n">
        <v>250000000</v>
      </c>
    </row>
    <row r="11" spans="1:5">
      <c r="A11" s="3" t="s">
        <v>588</v>
      </c>
      <c r="B11" s="4" t="n">
        <v>1786000</v>
      </c>
      <c r="C11" s="4" t="n">
        <v>1786000</v>
      </c>
      <c r="E11" s="4" t="n">
        <v>3215000</v>
      </c>
    </row>
    <row r="12" spans="1:5">
      <c r="A12" s="3" t="s">
        <v>593</v>
      </c>
      <c r="B12" s="4" t="n">
        <v>248214000</v>
      </c>
      <c r="C12" s="6" t="n">
        <v>248214000</v>
      </c>
      <c r="E12" s="4" t="n">
        <v>246785000</v>
      </c>
    </row>
    <row r="13" spans="1:5">
      <c r="A13" s="3" t="s">
        <v>594</v>
      </c>
    </row>
    <row r="14" spans="1:5">
      <c r="A14" s="5" t="s">
        <v>587</v>
      </c>
    </row>
    <row r="15" spans="1:5">
      <c r="A15" s="3" t="s">
        <v>595</v>
      </c>
      <c r="C15" s="3" t="s">
        <v>596</v>
      </c>
    </row>
    <row r="16" spans="1:5">
      <c r="A16" s="3" t="s">
        <v>597</v>
      </c>
    </row>
    <row r="17" spans="1:5">
      <c r="A17" s="5" t="s">
        <v>587</v>
      </c>
    </row>
    <row r="18" spans="1:5">
      <c r="A18" s="3" t="s">
        <v>595</v>
      </c>
      <c r="C18" s="3" t="s">
        <v>598</v>
      </c>
    </row>
    <row r="19" spans="1:5">
      <c r="A19" s="3" t="s">
        <v>599</v>
      </c>
    </row>
    <row r="20" spans="1:5">
      <c r="A20" s="5" t="s">
        <v>587</v>
      </c>
    </row>
    <row r="21" spans="1:5">
      <c r="A21" s="3" t="s">
        <v>600</v>
      </c>
      <c r="B21" s="4" t="n">
        <v>780000000</v>
      </c>
      <c r="C21" s="6" t="n">
        <v>780000000</v>
      </c>
    </row>
    <row r="22" spans="1:5">
      <c r="A22" s="3" t="s">
        <v>601</v>
      </c>
      <c r="B22" s="6" t="n">
        <v>599000000</v>
      </c>
      <c r="C22" s="6" t="n">
        <v>599000000</v>
      </c>
      <c r="E22" s="6" t="n">
        <v>613625000</v>
      </c>
    </row>
    <row r="23" spans="1:5">
      <c r="A23" s="3" t="s">
        <v>602</v>
      </c>
      <c r="B23" s="3" t="s">
        <v>603</v>
      </c>
      <c r="C23" s="3" t="s">
        <v>603</v>
      </c>
      <c r="E23" s="3" t="s">
        <v>604</v>
      </c>
    </row>
    <row r="24" spans="1:5">
      <c r="A24" s="3" t="s">
        <v>605</v>
      </c>
    </row>
    <row r="25" spans="1:5">
      <c r="A25" s="5" t="s">
        <v>587</v>
      </c>
    </row>
    <row r="26" spans="1:5">
      <c r="A26" s="3" t="s">
        <v>602</v>
      </c>
      <c r="B26" s="3" t="s">
        <v>606</v>
      </c>
      <c r="C26" s="3" t="s">
        <v>606</v>
      </c>
      <c r="E26" s="3" t="s">
        <v>607</v>
      </c>
    </row>
    <row r="27" spans="1:5">
      <c r="A27" s="3" t="s">
        <v>608</v>
      </c>
      <c r="B27" s="6" t="n">
        <v>175000000</v>
      </c>
      <c r="C27" s="6" t="n">
        <v>175000000</v>
      </c>
    </row>
    <row r="28" spans="1:5">
      <c r="A28" s="3" t="s">
        <v>609</v>
      </c>
      <c r="B28" s="8" t="n">
        <v>0.008999999999999999</v>
      </c>
      <c r="C28" s="8" t="n">
        <v>0.008999999999999999</v>
      </c>
    </row>
    <row r="29" spans="1:5">
      <c r="A29" s="3" t="s">
        <v>610</v>
      </c>
    </row>
    <row r="30" spans="1:5">
      <c r="A30" s="5" t="s">
        <v>587</v>
      </c>
    </row>
    <row r="31" spans="1:5">
      <c r="A31" s="3" t="s">
        <v>600</v>
      </c>
      <c r="B31" s="6" t="n">
        <v>170000000</v>
      </c>
      <c r="C31" s="6" t="n">
        <v>170000000</v>
      </c>
    </row>
    <row r="32" spans="1:5">
      <c r="A32" s="3" t="s">
        <v>611</v>
      </c>
    </row>
    <row r="33" spans="1:5">
      <c r="A33" s="5" t="s">
        <v>587</v>
      </c>
    </row>
    <row r="34" spans="1:5">
      <c r="A34" s="3" t="s">
        <v>525</v>
      </c>
      <c r="B34" s="3" t="s">
        <v>612</v>
      </c>
      <c r="C34" s="3" t="s">
        <v>612</v>
      </c>
    </row>
    <row r="35" spans="1:5">
      <c r="A35" s="3" t="s">
        <v>613</v>
      </c>
    </row>
    <row r="36" spans="1:5">
      <c r="A36" s="5" t="s">
        <v>587</v>
      </c>
    </row>
    <row r="37" spans="1:5">
      <c r="A37" s="3" t="s">
        <v>525</v>
      </c>
      <c r="B37" s="3" t="s">
        <v>614</v>
      </c>
      <c r="C37" s="3" t="s">
        <v>614</v>
      </c>
    </row>
    <row r="38" spans="1:5">
      <c r="A38" s="3" t="s">
        <v>615</v>
      </c>
    </row>
    <row r="39" spans="1:5">
      <c r="A39" s="5" t="s">
        <v>587</v>
      </c>
    </row>
    <row r="40" spans="1:5">
      <c r="A40" s="3" t="s">
        <v>601</v>
      </c>
      <c r="B40" s="6" t="n">
        <v>120000000</v>
      </c>
      <c r="C40" s="6" t="n">
        <v>120000000</v>
      </c>
    </row>
    <row r="41" spans="1:5">
      <c r="A41" s="3" t="s">
        <v>616</v>
      </c>
      <c r="B41" s="3" t="s">
        <v>617</v>
      </c>
      <c r="C41" s="3" t="s">
        <v>617</v>
      </c>
    </row>
    <row r="42" spans="1:5">
      <c r="A42" s="3" t="s">
        <v>618</v>
      </c>
    </row>
    <row r="43" spans="1:5">
      <c r="A43" s="5" t="s">
        <v>587</v>
      </c>
    </row>
    <row r="44" spans="1:5">
      <c r="A44" s="3" t="s">
        <v>600</v>
      </c>
      <c r="B44" s="6" t="n">
        <v>50000000</v>
      </c>
      <c r="C44" s="6" t="n">
        <v>50000000</v>
      </c>
    </row>
    <row r="45" spans="1:5">
      <c r="A45" s="3" t="s">
        <v>601</v>
      </c>
      <c r="B45" s="6" t="n">
        <v>25000000</v>
      </c>
      <c r="C45" s="6" t="n">
        <v>25000000</v>
      </c>
    </row>
    <row r="46" spans="1:5">
      <c r="A46" s="3" t="s">
        <v>616</v>
      </c>
      <c r="B46" s="3" t="s">
        <v>619</v>
      </c>
      <c r="C46" s="3" t="s">
        <v>619</v>
      </c>
    </row>
    <row r="47" spans="1:5">
      <c r="A47" s="3" t="s">
        <v>154</v>
      </c>
      <c r="B47" s="6" t="n">
        <v>25000000</v>
      </c>
    </row>
    <row r="48" spans="1:5">
      <c r="A48" s="3" t="s">
        <v>620</v>
      </c>
    </row>
    <row r="49" spans="1:5">
      <c r="A49" s="5" t="s">
        <v>587</v>
      </c>
    </row>
    <row r="50" spans="1:5">
      <c r="A50" s="3" t="s">
        <v>601</v>
      </c>
      <c r="B50" s="6" t="n">
        <v>25000000</v>
      </c>
      <c r="C50" s="6" t="n">
        <v>25000000</v>
      </c>
    </row>
    <row r="51" spans="1:5">
      <c r="A51" s="3" t="s">
        <v>616</v>
      </c>
      <c r="B51" s="3" t="s">
        <v>621</v>
      </c>
      <c r="C51" s="3" t="s">
        <v>621</v>
      </c>
    </row>
    <row r="52" spans="1:5">
      <c r="A52" s="3" t="s">
        <v>622</v>
      </c>
    </row>
    <row r="53" spans="1:5">
      <c r="A53" s="5" t="s">
        <v>587</v>
      </c>
    </row>
    <row r="54" spans="1:5">
      <c r="A54" s="3" t="s">
        <v>600</v>
      </c>
      <c r="B54" s="6" t="n">
        <v>2359000</v>
      </c>
      <c r="C54" s="6" t="n">
        <v>2359000</v>
      </c>
    </row>
    <row r="55" spans="1:5">
      <c r="A55" s="3" t="s">
        <v>601</v>
      </c>
      <c r="B55" s="6" t="n">
        <v>1026000</v>
      </c>
      <c r="C55" s="6" t="n">
        <v>1026000</v>
      </c>
      <c r="E55" s="6" t="n">
        <v>1204000</v>
      </c>
    </row>
    <row r="56" spans="1:5">
      <c r="A56" s="3" t="s">
        <v>616</v>
      </c>
      <c r="B56" s="3" t="s">
        <v>528</v>
      </c>
      <c r="C56" s="3" t="s">
        <v>52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3</v>
      </c>
      <c r="B1" s="2" t="s">
        <v>2</v>
      </c>
      <c r="C1" s="2" t="s">
        <v>90</v>
      </c>
    </row>
    <row r="2" spans="1:3">
      <c r="A2" s="5" t="s">
        <v>624</v>
      </c>
    </row>
    <row r="3" spans="1:3">
      <c r="A3" s="3" t="s">
        <v>625</v>
      </c>
      <c r="B3" s="6" t="n">
        <v>431000</v>
      </c>
      <c r="C3" s="6" t="n">
        <v>463000</v>
      </c>
    </row>
    <row r="4" spans="1:3">
      <c r="A4" s="3" t="s">
        <v>626</v>
      </c>
      <c r="B4" s="3" t="s">
        <v>627</v>
      </c>
      <c r="C4" s="3" t="s">
        <v>627</v>
      </c>
    </row>
    <row r="5" spans="1:3">
      <c r="A5" s="3" t="s">
        <v>628</v>
      </c>
      <c r="B5" s="6" t="n">
        <v>26102</v>
      </c>
      <c r="C5" s="6" t="n">
        <v>14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5" t="s">
        <v>91</v>
      </c>
    </row>
    <row r="3" spans="1:3">
      <c r="A3" s="3" t="s">
        <v>92</v>
      </c>
      <c r="B3" s="6" t="n">
        <v>165464</v>
      </c>
      <c r="C3" s="6" t="n">
        <v>108219</v>
      </c>
    </row>
    <row r="4" spans="1:3">
      <c r="A4" s="3" t="s">
        <v>93</v>
      </c>
      <c r="B4" s="4" t="n">
        <v>524081</v>
      </c>
      <c r="C4" s="4" t="n">
        <v>540902</v>
      </c>
    </row>
    <row r="5" spans="1:3">
      <c r="A5" s="3" t="s">
        <v>94</v>
      </c>
      <c r="B5" s="4" t="n">
        <v>421201</v>
      </c>
      <c r="C5" s="4" t="n">
        <v>447555</v>
      </c>
    </row>
    <row r="6" spans="1:3">
      <c r="A6" s="3" t="s">
        <v>95</v>
      </c>
      <c r="B6" s="4" t="n">
        <v>51773</v>
      </c>
      <c r="C6" s="4" t="n">
        <v>51462</v>
      </c>
    </row>
    <row r="7" spans="1:3">
      <c r="A7" s="3" t="s">
        <v>96</v>
      </c>
      <c r="B7" s="4" t="n">
        <v>1162519</v>
      </c>
      <c r="C7" s="4" t="n">
        <v>1148138</v>
      </c>
    </row>
    <row r="8" spans="1:3">
      <c r="A8" s="3" t="s">
        <v>97</v>
      </c>
      <c r="B8" s="4" t="n">
        <v>123770</v>
      </c>
      <c r="C8" s="4" t="n">
        <v>124303</v>
      </c>
    </row>
    <row r="9" spans="1:3">
      <c r="A9" s="3" t="s">
        <v>98</v>
      </c>
      <c r="B9" s="4" t="n">
        <v>86617</v>
      </c>
      <c r="C9" s="4" t="n">
        <v>0</v>
      </c>
    </row>
    <row r="10" spans="1:3">
      <c r="A10" s="3" t="s">
        <v>99</v>
      </c>
      <c r="B10" s="4" t="n">
        <v>352864</v>
      </c>
      <c r="C10" s="4" t="n">
        <v>368866</v>
      </c>
    </row>
    <row r="11" spans="1:3">
      <c r="A11" s="3" t="s">
        <v>100</v>
      </c>
      <c r="B11" s="4" t="n">
        <v>539495</v>
      </c>
      <c r="C11" s="4" t="n">
        <v>661991</v>
      </c>
    </row>
    <row r="12" spans="1:3">
      <c r="A12" s="3" t="s">
        <v>101</v>
      </c>
      <c r="B12" s="4" t="n">
        <v>24264</v>
      </c>
      <c r="C12" s="4" t="n">
        <v>28399</v>
      </c>
    </row>
    <row r="13" spans="1:3">
      <c r="A13" s="3" t="s">
        <v>102</v>
      </c>
      <c r="B13" s="4" t="n">
        <v>2289529</v>
      </c>
      <c r="C13" s="4" t="n">
        <v>2331697</v>
      </c>
    </row>
    <row r="14" spans="1:3">
      <c r="A14" s="5" t="s">
        <v>103</v>
      </c>
    </row>
    <row r="15" spans="1:3">
      <c r="A15" s="3" t="s">
        <v>104</v>
      </c>
      <c r="B15" s="4" t="n">
        <v>214253</v>
      </c>
      <c r="C15" s="4" t="n">
        <v>237289</v>
      </c>
    </row>
    <row r="16" spans="1:3">
      <c r="A16" s="3" t="s">
        <v>105</v>
      </c>
      <c r="B16" s="4" t="n">
        <v>78642</v>
      </c>
      <c r="C16" s="4" t="n">
        <v>49036</v>
      </c>
    </row>
    <row r="17" spans="1:3">
      <c r="A17" s="3" t="s">
        <v>106</v>
      </c>
      <c r="B17" s="4" t="n">
        <v>69051</v>
      </c>
      <c r="C17" s="4" t="n">
        <v>67978</v>
      </c>
    </row>
    <row r="18" spans="1:3">
      <c r="A18" s="3" t="s">
        <v>107</v>
      </c>
      <c r="B18" s="4" t="n">
        <v>85915</v>
      </c>
      <c r="C18" s="4" t="n">
        <v>69491</v>
      </c>
    </row>
    <row r="19" spans="1:3">
      <c r="A19" s="3" t="s">
        <v>108</v>
      </c>
      <c r="B19" s="4" t="n">
        <v>447861</v>
      </c>
      <c r="C19" s="4" t="n">
        <v>423794</v>
      </c>
    </row>
    <row r="20" spans="1:3">
      <c r="A20" s="3" t="s">
        <v>109</v>
      </c>
      <c r="B20" s="4" t="n">
        <v>864758</v>
      </c>
      <c r="C20" s="4" t="n">
        <v>908850</v>
      </c>
    </row>
    <row r="21" spans="1:3">
      <c r="A21" s="3" t="s">
        <v>110</v>
      </c>
      <c r="B21" s="4" t="n">
        <v>146350</v>
      </c>
      <c r="C21" s="4" t="n">
        <v>102019</v>
      </c>
    </row>
    <row r="22" spans="1:3">
      <c r="A22" s="3" t="s">
        <v>111</v>
      </c>
      <c r="B22" s="4" t="n">
        <v>1458969</v>
      </c>
      <c r="C22" s="4" t="n">
        <v>1434663</v>
      </c>
    </row>
    <row r="23" spans="1:3">
      <c r="A23" s="5" t="s">
        <v>112</v>
      </c>
    </row>
    <row r="24" spans="1:3">
      <c r="A24" s="3" t="s">
        <v>113</v>
      </c>
      <c r="B24" s="4" t="n">
        <v>0</v>
      </c>
      <c r="C24" s="4" t="n">
        <v>0</v>
      </c>
    </row>
    <row r="25" spans="1:3">
      <c r="A25" s="3" t="s">
        <v>114</v>
      </c>
      <c r="B25" s="4" t="n">
        <v>10000</v>
      </c>
      <c r="C25" s="4" t="n">
        <v>10000</v>
      </c>
    </row>
    <row r="26" spans="1:3">
      <c r="A26" s="3" t="s">
        <v>115</v>
      </c>
      <c r="B26" s="4" t="n">
        <v>174830</v>
      </c>
      <c r="C26" s="4" t="n">
        <v>172931</v>
      </c>
    </row>
    <row r="27" spans="1:3">
      <c r="A27" s="3" t="s">
        <v>116</v>
      </c>
      <c r="B27" s="4" t="n">
        <v>1195411</v>
      </c>
      <c r="C27" s="4" t="n">
        <v>1229148</v>
      </c>
    </row>
    <row r="28" spans="1:3">
      <c r="A28" s="3" t="s">
        <v>117</v>
      </c>
      <c r="B28" s="4" t="n">
        <v>-414174</v>
      </c>
      <c r="C28" s="4" t="n">
        <v>-415159</v>
      </c>
    </row>
    <row r="29" spans="1:3">
      <c r="A29" s="3" t="s">
        <v>118</v>
      </c>
      <c r="B29" s="4" t="n">
        <v>-135507</v>
      </c>
      <c r="C29" s="4" t="n">
        <v>-99886</v>
      </c>
    </row>
    <row r="30" spans="1:3">
      <c r="A30" s="3" t="s">
        <v>119</v>
      </c>
      <c r="B30" s="4" t="n">
        <v>830560</v>
      </c>
      <c r="C30" s="4" t="n">
        <v>897034</v>
      </c>
    </row>
    <row r="31" spans="1:3">
      <c r="A31" s="3" t="s">
        <v>120</v>
      </c>
      <c r="B31" s="6" t="n">
        <v>2289529</v>
      </c>
      <c r="C31" s="6" t="n">
        <v>23316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9</v>
      </c>
      <c r="B1" s="2" t="s">
        <v>2</v>
      </c>
      <c r="C1" s="2" t="s">
        <v>90</v>
      </c>
    </row>
    <row r="2" spans="1:3">
      <c r="A2" s="3" t="s">
        <v>630</v>
      </c>
    </row>
    <row r="3" spans="1:3">
      <c r="A3" s="5" t="s">
        <v>631</v>
      </c>
    </row>
    <row r="4" spans="1:3">
      <c r="A4" s="3" t="s">
        <v>632</v>
      </c>
      <c r="B4" s="6" t="n">
        <v>10345</v>
      </c>
      <c r="C4" s="6" t="n">
        <v>11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3</v>
      </c>
      <c r="B1" s="2" t="s">
        <v>57</v>
      </c>
      <c r="H1" s="2" t="s">
        <v>1</v>
      </c>
    </row>
    <row r="2" spans="1:9">
      <c r="B2" s="2" t="s">
        <v>2</v>
      </c>
      <c r="C2" s="2" t="s">
        <v>223</v>
      </c>
      <c r="D2" s="2" t="s">
        <v>224</v>
      </c>
      <c r="E2" s="2" t="s">
        <v>58</v>
      </c>
      <c r="F2" s="2" t="s">
        <v>225</v>
      </c>
      <c r="G2" s="2" t="s">
        <v>226</v>
      </c>
      <c r="H2" s="2" t="s">
        <v>2</v>
      </c>
      <c r="I2" s="2" t="s">
        <v>58</v>
      </c>
    </row>
    <row r="3" spans="1:9">
      <c r="A3" s="5" t="s">
        <v>297</v>
      </c>
    </row>
    <row r="4" spans="1:9">
      <c r="A4" s="3" t="s">
        <v>532</v>
      </c>
      <c r="D4" s="6" t="n">
        <v>-99886</v>
      </c>
      <c r="H4" s="6" t="n">
        <v>-99886</v>
      </c>
    </row>
    <row r="5" spans="1:9">
      <c r="A5" s="3" t="s">
        <v>634</v>
      </c>
      <c r="B5" s="6" t="n">
        <v>-10440</v>
      </c>
      <c r="E5" s="6" t="n">
        <v>-5136</v>
      </c>
      <c r="H5" s="4" t="n">
        <v>-10740</v>
      </c>
      <c r="I5" s="6" t="n">
        <v>-5136</v>
      </c>
    </row>
    <row r="6" spans="1:9">
      <c r="A6" s="3" t="s">
        <v>635</v>
      </c>
      <c r="I6" s="4" t="n">
        <v>-106</v>
      </c>
    </row>
    <row r="7" spans="1:9">
      <c r="A7" s="3" t="s">
        <v>636</v>
      </c>
      <c r="B7" s="4" t="n">
        <v>763</v>
      </c>
      <c r="E7" s="4" t="n">
        <v>63</v>
      </c>
      <c r="H7" s="4" t="n">
        <v>1771</v>
      </c>
      <c r="I7" s="4" t="n">
        <v>63</v>
      </c>
    </row>
    <row r="8" spans="1:9">
      <c r="A8" s="3" t="s">
        <v>637</v>
      </c>
      <c r="B8" s="4" t="n">
        <v>-28257</v>
      </c>
      <c r="E8" s="4" t="n">
        <v>2767</v>
      </c>
      <c r="H8" s="4" t="n">
        <v>-26614</v>
      </c>
      <c r="I8" s="4" t="n">
        <v>-1479</v>
      </c>
    </row>
    <row r="9" spans="1:9">
      <c r="A9" s="3" t="s">
        <v>638</v>
      </c>
      <c r="H9" s="4" t="n">
        <v>0</v>
      </c>
      <c r="I9" s="4" t="n">
        <v>-50</v>
      </c>
    </row>
    <row r="10" spans="1:9">
      <c r="A10" s="3" t="s">
        <v>639</v>
      </c>
      <c r="B10" s="4" t="n">
        <v>-37947</v>
      </c>
      <c r="E10" s="4" t="n">
        <v>-2362</v>
      </c>
      <c r="H10" s="4" t="n">
        <v>-35621</v>
      </c>
      <c r="I10" s="4" t="n">
        <v>-6771</v>
      </c>
    </row>
    <row r="11" spans="1:9">
      <c r="A11" s="3" t="s">
        <v>640</v>
      </c>
      <c r="B11" s="4" t="n">
        <v>-135507</v>
      </c>
      <c r="H11" s="4" t="n">
        <v>-135507</v>
      </c>
    </row>
    <row r="12" spans="1:9">
      <c r="A12" s="3" t="s">
        <v>641</v>
      </c>
    </row>
    <row r="13" spans="1:9">
      <c r="A13" s="5" t="s">
        <v>297</v>
      </c>
    </row>
    <row r="14" spans="1:9">
      <c r="A14" s="3" t="s">
        <v>635</v>
      </c>
      <c r="I14" s="4" t="n">
        <v>-50</v>
      </c>
    </row>
    <row r="15" spans="1:9">
      <c r="A15" s="3" t="s">
        <v>642</v>
      </c>
    </row>
    <row r="16" spans="1:9">
      <c r="A16" s="5" t="s">
        <v>297</v>
      </c>
    </row>
    <row r="17" spans="1:9">
      <c r="A17" s="3" t="s">
        <v>635</v>
      </c>
      <c r="B17" s="4" t="n">
        <v>750</v>
      </c>
      <c r="E17" s="4" t="n">
        <v>7</v>
      </c>
      <c r="H17" s="4" t="n">
        <v>1733</v>
      </c>
      <c r="I17" s="4" t="n">
        <v>0</v>
      </c>
    </row>
    <row r="18" spans="1:9">
      <c r="A18" s="3" t="s">
        <v>643</v>
      </c>
      <c r="B18" s="4" t="n">
        <v>-13</v>
      </c>
      <c r="E18" s="4" t="n">
        <v>-56</v>
      </c>
      <c r="H18" s="4" t="n">
        <v>-38</v>
      </c>
      <c r="I18" s="4" t="n">
        <v>-169</v>
      </c>
    </row>
    <row r="19" spans="1:9">
      <c r="A19" s="3" t="s">
        <v>636</v>
      </c>
      <c r="B19" s="4" t="n">
        <v>763</v>
      </c>
      <c r="E19" s="4" t="n">
        <v>63</v>
      </c>
      <c r="H19" s="4" t="n">
        <v>1771</v>
      </c>
      <c r="I19" s="4" t="n">
        <v>63</v>
      </c>
    </row>
    <row r="20" spans="1:9">
      <c r="A20" s="3" t="s">
        <v>644</v>
      </c>
    </row>
    <row r="21" spans="1:9">
      <c r="A21" s="5" t="s">
        <v>297</v>
      </c>
    </row>
    <row r="22" spans="1:9">
      <c r="A22" s="3" t="s">
        <v>532</v>
      </c>
      <c r="B22" s="4" t="n">
        <v>-84687</v>
      </c>
      <c r="D22" s="4" t="n">
        <v>-86330</v>
      </c>
      <c r="E22" s="4" t="n">
        <v>-92220</v>
      </c>
      <c r="G22" s="6" t="n">
        <v>-87974</v>
      </c>
      <c r="H22" s="4" t="n">
        <v>-86330</v>
      </c>
      <c r="I22" s="4" t="n">
        <v>-87974</v>
      </c>
    </row>
    <row r="23" spans="1:9">
      <c r="A23" s="3" t="s">
        <v>645</v>
      </c>
      <c r="B23" s="4" t="n">
        <v>-28257</v>
      </c>
      <c r="E23" s="4" t="n">
        <v>2767</v>
      </c>
      <c r="H23" s="4" t="n">
        <v>-26614</v>
      </c>
      <c r="I23" s="4" t="n">
        <v>-1479</v>
      </c>
    </row>
    <row r="24" spans="1:9">
      <c r="A24" s="3" t="s">
        <v>635</v>
      </c>
      <c r="B24" s="4" t="n">
        <v>0</v>
      </c>
      <c r="E24" s="4" t="n">
        <v>0</v>
      </c>
      <c r="H24" s="4" t="n">
        <v>0</v>
      </c>
      <c r="I24" s="4" t="n">
        <v>0</v>
      </c>
    </row>
    <row r="25" spans="1:9">
      <c r="A25" s="3" t="s">
        <v>637</v>
      </c>
      <c r="B25" s="4" t="n">
        <v>-28257</v>
      </c>
      <c r="E25" s="4" t="n">
        <v>2767</v>
      </c>
      <c r="H25" s="4" t="n">
        <v>-26614</v>
      </c>
      <c r="I25" s="4" t="n">
        <v>-1479</v>
      </c>
    </row>
    <row r="26" spans="1:9">
      <c r="A26" s="3" t="s">
        <v>640</v>
      </c>
      <c r="B26" s="4" t="n">
        <v>-112944</v>
      </c>
      <c r="C26" s="6" t="n">
        <v>-84687</v>
      </c>
      <c r="E26" s="4" t="n">
        <v>-89453</v>
      </c>
      <c r="F26" s="6" t="n">
        <v>-92220</v>
      </c>
      <c r="H26" s="4" t="n">
        <v>-112944</v>
      </c>
      <c r="I26" s="4" t="n">
        <v>-89453</v>
      </c>
    </row>
    <row r="27" spans="1:9">
      <c r="A27" s="3" t="s">
        <v>646</v>
      </c>
    </row>
    <row r="28" spans="1:9">
      <c r="A28" s="5" t="s">
        <v>297</v>
      </c>
    </row>
    <row r="29" spans="1:9">
      <c r="A29" s="3" t="s">
        <v>532</v>
      </c>
      <c r="G29" s="4" t="n">
        <v>50</v>
      </c>
      <c r="I29" s="4" t="n">
        <v>50</v>
      </c>
    </row>
    <row r="30" spans="1:9">
      <c r="A30" s="3" t="s">
        <v>647</v>
      </c>
      <c r="I30" s="4" t="n">
        <v>0</v>
      </c>
    </row>
    <row r="31" spans="1:9">
      <c r="A31" s="3" t="s">
        <v>635</v>
      </c>
      <c r="I31" s="4" t="n">
        <v>0</v>
      </c>
    </row>
    <row r="32" spans="1:9">
      <c r="A32" s="3" t="s">
        <v>638</v>
      </c>
      <c r="I32" s="4" t="n">
        <v>-50</v>
      </c>
    </row>
    <row r="33" spans="1:9">
      <c r="A33" s="3" t="s">
        <v>640</v>
      </c>
      <c r="E33" s="4" t="n">
        <v>0</v>
      </c>
      <c r="I33" s="4" t="n">
        <v>0</v>
      </c>
    </row>
    <row r="34" spans="1:9">
      <c r="A34" s="3" t="s">
        <v>648</v>
      </c>
    </row>
    <row r="35" spans="1:9">
      <c r="A35" s="5" t="s">
        <v>297</v>
      </c>
    </row>
    <row r="36" spans="1:9">
      <c r="A36" s="3" t="s">
        <v>635</v>
      </c>
      <c r="I36" s="4" t="n">
        <v>-50</v>
      </c>
    </row>
    <row r="37" spans="1:9">
      <c r="A37" s="3" t="s">
        <v>649</v>
      </c>
    </row>
    <row r="38" spans="1:9">
      <c r="A38" s="5" t="s">
        <v>297</v>
      </c>
    </row>
    <row r="39" spans="1:9">
      <c r="A39" s="3" t="s">
        <v>532</v>
      </c>
      <c r="B39" s="4" t="n">
        <v>-2877</v>
      </c>
      <c r="D39" s="4" t="n">
        <v>-2852</v>
      </c>
      <c r="E39" s="4" t="n">
        <v>-2412</v>
      </c>
      <c r="G39" s="4" t="n">
        <v>-2299</v>
      </c>
      <c r="H39" s="4" t="n">
        <v>-2852</v>
      </c>
      <c r="I39" s="4" t="n">
        <v>-2299</v>
      </c>
    </row>
    <row r="40" spans="1:9">
      <c r="A40" s="3" t="s">
        <v>650</v>
      </c>
      <c r="B40" s="4" t="n">
        <v>0</v>
      </c>
      <c r="E40" s="4" t="n">
        <v>0</v>
      </c>
      <c r="H40" s="4" t="n">
        <v>0</v>
      </c>
      <c r="I40" s="4" t="n">
        <v>0</v>
      </c>
    </row>
    <row r="41" spans="1:9">
      <c r="A41" s="3" t="s">
        <v>635</v>
      </c>
      <c r="I41" s="4" t="n">
        <v>0</v>
      </c>
    </row>
    <row r="42" spans="1:9">
      <c r="A42" s="3" t="s">
        <v>651</v>
      </c>
      <c r="B42" s="4" t="n">
        <v>-13</v>
      </c>
      <c r="E42" s="4" t="n">
        <v>-56</v>
      </c>
      <c r="H42" s="4" t="n">
        <v>-38</v>
      </c>
      <c r="I42" s="4" t="n">
        <v>-169</v>
      </c>
    </row>
    <row r="43" spans="1:9">
      <c r="A43" s="3" t="s">
        <v>640</v>
      </c>
      <c r="B43" s="4" t="n">
        <v>-2890</v>
      </c>
      <c r="C43" s="4" t="n">
        <v>-2877</v>
      </c>
      <c r="E43" s="4" t="n">
        <v>-2468</v>
      </c>
      <c r="F43" s="4" t="n">
        <v>-2412</v>
      </c>
      <c r="H43" s="4" t="n">
        <v>-2890</v>
      </c>
      <c r="I43" s="4" t="n">
        <v>-2468</v>
      </c>
    </row>
    <row r="44" spans="1:9">
      <c r="A44" s="3" t="s">
        <v>652</v>
      </c>
    </row>
    <row r="45" spans="1:9">
      <c r="A45" s="5" t="s">
        <v>297</v>
      </c>
    </row>
    <row r="46" spans="1:9">
      <c r="A46" s="3" t="s">
        <v>532</v>
      </c>
      <c r="B46" s="4" t="n">
        <v>-9996</v>
      </c>
      <c r="D46" s="4" t="n">
        <v>-10704</v>
      </c>
      <c r="E46" s="4" t="n">
        <v>0</v>
      </c>
      <c r="H46" s="4" t="n">
        <v>-10704</v>
      </c>
    </row>
    <row r="47" spans="1:9">
      <c r="A47" s="3" t="s">
        <v>634</v>
      </c>
      <c r="B47" s="4" t="n">
        <v>-10440</v>
      </c>
      <c r="E47" s="4" t="n">
        <v>-5136</v>
      </c>
      <c r="H47" s="4" t="n">
        <v>-10740</v>
      </c>
      <c r="I47" s="4" t="n">
        <v>-5136</v>
      </c>
    </row>
    <row r="48" spans="1:9">
      <c r="A48" s="3" t="s">
        <v>653</v>
      </c>
      <c r="B48" s="4" t="n">
        <v>-9677</v>
      </c>
      <c r="E48" s="4" t="n">
        <v>-5073</v>
      </c>
      <c r="H48" s="4" t="n">
        <v>-8969</v>
      </c>
      <c r="I48" s="4" t="n">
        <v>-5073</v>
      </c>
    </row>
    <row r="49" spans="1:9">
      <c r="A49" s="3" t="s">
        <v>640</v>
      </c>
      <c r="B49" s="4" t="n">
        <v>-19673</v>
      </c>
      <c r="C49" s="4" t="n">
        <v>-9996</v>
      </c>
      <c r="E49" s="4" t="n">
        <v>-5073</v>
      </c>
      <c r="F49" s="4" t="n">
        <v>0</v>
      </c>
      <c r="H49" s="4" t="n">
        <v>-19673</v>
      </c>
      <c r="I49" s="4" t="n">
        <v>-5073</v>
      </c>
    </row>
    <row r="50" spans="1:9">
      <c r="A50" s="3" t="s">
        <v>654</v>
      </c>
    </row>
    <row r="51" spans="1:9">
      <c r="A51" s="5" t="s">
        <v>297</v>
      </c>
    </row>
    <row r="52" spans="1:9">
      <c r="A52" s="3" t="s">
        <v>532</v>
      </c>
      <c r="B52" s="4" t="n">
        <v>-97560</v>
      </c>
      <c r="D52" s="4" t="n">
        <v>-99886</v>
      </c>
      <c r="E52" s="4" t="n">
        <v>-94632</v>
      </c>
      <c r="G52" s="4" t="n">
        <v>-90223</v>
      </c>
      <c r="H52" s="4" t="n">
        <v>-99886</v>
      </c>
      <c r="I52" s="4" t="n">
        <v>-90223</v>
      </c>
    </row>
    <row r="53" spans="1:9">
      <c r="A53" s="3" t="s">
        <v>655</v>
      </c>
      <c r="B53" s="4" t="n">
        <v>-38697</v>
      </c>
      <c r="E53" s="4" t="n">
        <v>-2369</v>
      </c>
      <c r="H53" s="4" t="n">
        <v>-37354</v>
      </c>
      <c r="I53" s="4" t="n">
        <v>-6615</v>
      </c>
    </row>
    <row r="54" spans="1:9">
      <c r="A54" s="3" t="s">
        <v>639</v>
      </c>
      <c r="B54" s="4" t="n">
        <v>-37947</v>
      </c>
      <c r="C54" s="4" t="n">
        <v>7573</v>
      </c>
      <c r="D54" s="6" t="n">
        <v>-5247</v>
      </c>
      <c r="E54" s="4" t="n">
        <v>-2362</v>
      </c>
      <c r="F54" s="4" t="n">
        <v>-9756</v>
      </c>
      <c r="G54" s="6" t="n">
        <v>5347</v>
      </c>
      <c r="H54" s="4" t="n">
        <v>-35621</v>
      </c>
      <c r="I54" s="4" t="n">
        <v>-6771</v>
      </c>
    </row>
    <row r="55" spans="1:9">
      <c r="A55" s="3" t="s">
        <v>640</v>
      </c>
      <c r="B55" s="6" t="n">
        <v>-135507</v>
      </c>
      <c r="C55" s="6" t="n">
        <v>-97560</v>
      </c>
      <c r="E55" s="6" t="n">
        <v>-96994</v>
      </c>
      <c r="F55" s="6" t="n">
        <v>-94632</v>
      </c>
      <c r="H55" s="6" t="n">
        <v>-135507</v>
      </c>
      <c r="I55" s="6" t="n">
        <v>-96994</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57</v>
      </c>
      <c r="D1" s="2" t="s">
        <v>1</v>
      </c>
    </row>
    <row r="2" spans="1:5">
      <c r="B2" s="2" t="s">
        <v>2</v>
      </c>
      <c r="C2" s="2" t="s">
        <v>58</v>
      </c>
      <c r="D2" s="2" t="s">
        <v>2</v>
      </c>
      <c r="E2" s="2" t="s">
        <v>58</v>
      </c>
    </row>
    <row r="3" spans="1:5">
      <c r="A3" s="5" t="s">
        <v>657</v>
      </c>
    </row>
    <row r="4" spans="1:5">
      <c r="A4" s="3" t="s">
        <v>658</v>
      </c>
      <c r="B4" s="6" t="n">
        <v>-28767</v>
      </c>
      <c r="C4" s="6" t="n">
        <v>2945</v>
      </c>
      <c r="D4" s="6" t="n">
        <v>-27356</v>
      </c>
      <c r="E4" s="6" t="n">
        <v>-1611</v>
      </c>
    </row>
    <row r="5" spans="1:5">
      <c r="A5" s="3" t="s">
        <v>659</v>
      </c>
      <c r="B5" s="4" t="n">
        <v>-510</v>
      </c>
      <c r="C5" s="4" t="n">
        <v>178</v>
      </c>
      <c r="D5" s="4" t="n">
        <v>-742</v>
      </c>
      <c r="E5" s="4" t="n">
        <v>-132</v>
      </c>
    </row>
    <row r="6" spans="1:5">
      <c r="A6" s="3" t="s">
        <v>660</v>
      </c>
      <c r="B6" s="4" t="n">
        <v>-28257</v>
      </c>
      <c r="C6" s="4" t="n">
        <v>2767</v>
      </c>
      <c r="D6" s="4" t="n">
        <v>-26614</v>
      </c>
      <c r="E6" s="4" t="n">
        <v>-1479</v>
      </c>
    </row>
    <row r="7" spans="1:5">
      <c r="A7" s="5" t="s">
        <v>80</v>
      </c>
    </row>
    <row r="8" spans="1:5">
      <c r="A8" s="3" t="s">
        <v>661</v>
      </c>
      <c r="B8" s="4" t="n">
        <v>-17</v>
      </c>
      <c r="C8" s="4" t="n">
        <v>-77</v>
      </c>
      <c r="D8" s="4" t="n">
        <v>-50</v>
      </c>
      <c r="E8" s="4" t="n">
        <v>-230</v>
      </c>
    </row>
    <row r="9" spans="1:5">
      <c r="A9" s="3" t="s">
        <v>662</v>
      </c>
      <c r="B9" s="4" t="n">
        <v>-4</v>
      </c>
      <c r="C9" s="4" t="n">
        <v>-21</v>
      </c>
      <c r="D9" s="4" t="n">
        <v>-12</v>
      </c>
      <c r="E9" s="4" t="n">
        <v>-61</v>
      </c>
    </row>
    <row r="10" spans="1:5">
      <c r="A10" s="3" t="s">
        <v>663</v>
      </c>
      <c r="B10" s="4" t="n">
        <v>-13</v>
      </c>
      <c r="C10" s="4" t="n">
        <v>-56</v>
      </c>
      <c r="D10" s="4" t="n">
        <v>-38</v>
      </c>
      <c r="E10" s="4" t="n">
        <v>-169</v>
      </c>
    </row>
    <row r="11" spans="1:5">
      <c r="A11" s="3" t="s">
        <v>664</v>
      </c>
      <c r="B11" s="4" t="n">
        <v>0</v>
      </c>
      <c r="C11" s="4" t="n">
        <v>0</v>
      </c>
      <c r="D11" s="4" t="n">
        <v>0</v>
      </c>
      <c r="E11" s="4" t="n">
        <v>-50</v>
      </c>
    </row>
    <row r="12" spans="1:5">
      <c r="A12" s="3" t="s">
        <v>665</v>
      </c>
      <c r="D12" s="4" t="n">
        <v>0</v>
      </c>
      <c r="E12" s="4" t="n">
        <v>0</v>
      </c>
    </row>
    <row r="13" spans="1:5">
      <c r="A13" s="3" t="s">
        <v>666</v>
      </c>
      <c r="D13" s="4" t="n">
        <v>0</v>
      </c>
      <c r="E13" s="4" t="n">
        <v>-50</v>
      </c>
    </row>
    <row r="14" spans="1:5">
      <c r="A14" s="3" t="s">
        <v>667</v>
      </c>
      <c r="B14" s="4" t="n">
        <v>-13891</v>
      </c>
      <c r="C14" s="4" t="n">
        <v>-6941</v>
      </c>
      <c r="D14" s="4" t="n">
        <v>-14249</v>
      </c>
      <c r="E14" s="4" t="n">
        <v>-6941</v>
      </c>
    </row>
    <row r="15" spans="1:5">
      <c r="A15" s="3" t="s">
        <v>668</v>
      </c>
      <c r="B15" s="4" t="n">
        <v>-3451</v>
      </c>
      <c r="C15" s="4" t="n">
        <v>-1805</v>
      </c>
      <c r="D15" s="4" t="n">
        <v>-3509</v>
      </c>
      <c r="E15" s="4" t="n">
        <v>-1805</v>
      </c>
    </row>
    <row r="16" spans="1:5">
      <c r="A16" s="3" t="s">
        <v>669</v>
      </c>
      <c r="B16" s="4" t="n">
        <v>-10440</v>
      </c>
      <c r="C16" s="4" t="n">
        <v>-5136</v>
      </c>
      <c r="D16" s="4" t="n">
        <v>-10740</v>
      </c>
      <c r="E16" s="4" t="n">
        <v>-5136</v>
      </c>
    </row>
    <row r="17" spans="1:5">
      <c r="A17" s="3" t="s">
        <v>84</v>
      </c>
      <c r="B17" s="4" t="n">
        <v>1017</v>
      </c>
      <c r="C17" s="4" t="n">
        <v>85</v>
      </c>
      <c r="D17" s="4" t="n">
        <v>2350</v>
      </c>
      <c r="E17" s="4" t="n">
        <v>85</v>
      </c>
    </row>
    <row r="18" spans="1:5">
      <c r="A18" s="3" t="s">
        <v>670</v>
      </c>
      <c r="B18" s="4" t="n">
        <v>254</v>
      </c>
      <c r="C18" s="4" t="n">
        <v>-22</v>
      </c>
      <c r="D18" s="4" t="n">
        <v>579</v>
      </c>
      <c r="E18" s="4" t="n">
        <v>-22</v>
      </c>
    </row>
    <row r="19" spans="1:5">
      <c r="A19" s="3" t="s">
        <v>671</v>
      </c>
      <c r="B19" s="4" t="n">
        <v>763</v>
      </c>
      <c r="C19" s="4" t="n">
        <v>63</v>
      </c>
      <c r="D19" s="4" t="n">
        <v>1771</v>
      </c>
      <c r="E19" s="4" t="n">
        <v>63</v>
      </c>
    </row>
    <row r="20" spans="1:5">
      <c r="A20" s="3" t="s">
        <v>672</v>
      </c>
      <c r="B20" s="4" t="n">
        <v>-41658</v>
      </c>
      <c r="C20" s="4" t="n">
        <v>-3988</v>
      </c>
      <c r="D20" s="4" t="n">
        <v>-39305</v>
      </c>
      <c r="E20" s="4" t="n">
        <v>-8747</v>
      </c>
    </row>
    <row r="21" spans="1:5">
      <c r="A21" s="3" t="s">
        <v>673</v>
      </c>
      <c r="B21" s="4" t="n">
        <v>-3711</v>
      </c>
      <c r="C21" s="4" t="n">
        <v>-1626</v>
      </c>
      <c r="D21" s="4" t="n">
        <v>-3684</v>
      </c>
      <c r="E21" s="4" t="n">
        <v>-1976</v>
      </c>
    </row>
    <row r="22" spans="1:5">
      <c r="A22" s="3" t="s">
        <v>674</v>
      </c>
      <c r="B22" s="6" t="n">
        <v>-37947</v>
      </c>
      <c r="C22" s="6" t="n">
        <v>-2362</v>
      </c>
      <c r="D22" s="6" t="n">
        <v>-35621</v>
      </c>
      <c r="E22" s="6" t="n">
        <v>-67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5</v>
      </c>
      <c r="B1" s="2" t="s">
        <v>57</v>
      </c>
      <c r="C1" s="2" t="s">
        <v>1</v>
      </c>
    </row>
    <row r="2" spans="1:3">
      <c r="B2" s="2" t="s">
        <v>58</v>
      </c>
      <c r="C2" s="2" t="s">
        <v>58</v>
      </c>
    </row>
    <row r="3" spans="1:3">
      <c r="A3" s="5" t="s">
        <v>676</v>
      </c>
    </row>
    <row r="4" spans="1:3">
      <c r="A4" s="3" t="s">
        <v>677</v>
      </c>
      <c r="B4" s="4" t="n">
        <v>467</v>
      </c>
      <c r="C4" s="4" t="n">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8</v>
      </c>
      <c r="B1" s="2" t="s">
        <v>2</v>
      </c>
      <c r="C1" s="2" t="s">
        <v>90</v>
      </c>
    </row>
    <row r="2" spans="1:3">
      <c r="A2" s="5" t="s">
        <v>261</v>
      </c>
    </row>
    <row r="3" spans="1:3">
      <c r="A3" s="3" t="s">
        <v>98</v>
      </c>
      <c r="B3" s="6" t="n">
        <v>86617</v>
      </c>
      <c r="C3" s="6" t="n">
        <v>0</v>
      </c>
    </row>
    <row r="4" spans="1:3">
      <c r="A4" s="5" t="s">
        <v>679</v>
      </c>
    </row>
    <row r="5" spans="1:3">
      <c r="A5" s="3" t="s">
        <v>107</v>
      </c>
      <c r="B5" s="4" t="n">
        <v>28710</v>
      </c>
    </row>
    <row r="6" spans="1:3">
      <c r="A6" s="3" t="s">
        <v>110</v>
      </c>
      <c r="B6" s="4" t="n">
        <v>62850</v>
      </c>
    </row>
    <row r="7" spans="1:3">
      <c r="A7" s="3" t="s">
        <v>680</v>
      </c>
      <c r="B7" s="6" t="n">
        <v>915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681</v>
      </c>
      <c r="B1" s="2" t="s">
        <v>57</v>
      </c>
      <c r="C1" s="2" t="s">
        <v>1</v>
      </c>
    </row>
    <row r="2" spans="1:3">
      <c r="B2" s="2" t="s">
        <v>320</v>
      </c>
      <c r="C2" s="2" t="s">
        <v>320</v>
      </c>
    </row>
    <row r="3" spans="1:3">
      <c r="A3" s="5" t="s">
        <v>261</v>
      </c>
    </row>
    <row r="4" spans="1:3">
      <c r="A4" s="3" t="s">
        <v>682</v>
      </c>
      <c r="B4" s="3" t="s">
        <v>683</v>
      </c>
      <c r="C4" s="3" t="s">
        <v>683</v>
      </c>
    </row>
    <row r="5" spans="1:3">
      <c r="A5" s="3" t="s">
        <v>684</v>
      </c>
      <c r="B5" s="3" t="s">
        <v>685</v>
      </c>
      <c r="C5" s="3" t="s">
        <v>685</v>
      </c>
    </row>
    <row r="6" spans="1:3">
      <c r="A6" s="3" t="s">
        <v>686</v>
      </c>
      <c r="B6" s="6" t="n">
        <v>8902</v>
      </c>
      <c r="C6" s="6" t="n">
        <v>26186</v>
      </c>
    </row>
    <row r="7" spans="1:3">
      <c r="A7" s="3" t="s">
        <v>687</v>
      </c>
      <c r="B7" s="6" t="n">
        <v>9464</v>
      </c>
      <c r="C7" s="6" t="n">
        <v>279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688</v>
      </c>
      <c r="B1" s="2" t="s">
        <v>320</v>
      </c>
    </row>
    <row r="2" spans="1:2">
      <c r="A2" s="5" t="s">
        <v>261</v>
      </c>
    </row>
    <row r="3" spans="1:2">
      <c r="A3" s="3" t="s">
        <v>689</v>
      </c>
      <c r="B3" s="6" t="n">
        <v>8310</v>
      </c>
    </row>
    <row r="4" spans="1:2">
      <c r="A4" s="3" t="s">
        <v>690</v>
      </c>
      <c r="B4" s="4" t="n">
        <v>28005</v>
      </c>
    </row>
    <row r="5" spans="1:2">
      <c r="A5" s="3" t="s">
        <v>691</v>
      </c>
      <c r="B5" s="4" t="n">
        <v>21187</v>
      </c>
    </row>
    <row r="6" spans="1:2">
      <c r="A6" s="3" t="s">
        <v>692</v>
      </c>
      <c r="B6" s="4" t="n">
        <v>14899</v>
      </c>
    </row>
    <row r="7" spans="1:2">
      <c r="A7" s="3" t="s">
        <v>693</v>
      </c>
      <c r="B7" s="4" t="n">
        <v>11351</v>
      </c>
    </row>
    <row r="8" spans="1:2">
      <c r="A8" s="3" t="s">
        <v>694</v>
      </c>
      <c r="B8" s="4" t="n">
        <v>14850</v>
      </c>
    </row>
    <row r="9" spans="1:2">
      <c r="A9" s="3" t="s">
        <v>695</v>
      </c>
      <c r="B9" s="4" t="n">
        <v>98602</v>
      </c>
    </row>
    <row r="10" spans="1:2">
      <c r="A10" s="3" t="s">
        <v>696</v>
      </c>
      <c r="B10" s="4" t="n">
        <v>-7042</v>
      </c>
    </row>
    <row r="11" spans="1:2">
      <c r="A11" s="3" t="s">
        <v>697</v>
      </c>
      <c r="B11" s="6" t="n">
        <v>915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98</v>
      </c>
      <c r="B1" s="2" t="s">
        <v>559</v>
      </c>
    </row>
    <row r="2" spans="1:2">
      <c r="A2" s="5" t="s">
        <v>261</v>
      </c>
    </row>
    <row r="3" spans="1:2">
      <c r="A3" s="3" t="s">
        <v>699</v>
      </c>
      <c r="B3" s="6" t="n">
        <v>33707</v>
      </c>
    </row>
    <row r="4" spans="1:2">
      <c r="A4" s="3" t="s">
        <v>700</v>
      </c>
      <c r="B4" s="4" t="n">
        <v>23407</v>
      </c>
    </row>
    <row r="5" spans="1:2">
      <c r="A5" s="3" t="s">
        <v>701</v>
      </c>
      <c r="B5" s="4" t="n">
        <v>16420</v>
      </c>
    </row>
    <row r="6" spans="1:2">
      <c r="A6" s="3" t="s">
        <v>702</v>
      </c>
      <c r="B6" s="4" t="n">
        <v>10653</v>
      </c>
    </row>
    <row r="7" spans="1:2">
      <c r="A7" s="3" t="s">
        <v>703</v>
      </c>
      <c r="B7" s="4" t="n">
        <v>7838</v>
      </c>
    </row>
    <row r="8" spans="1:2">
      <c r="A8" s="3" t="s">
        <v>704</v>
      </c>
      <c r="B8" s="4" t="n">
        <v>12135</v>
      </c>
    </row>
    <row r="9" spans="1:2">
      <c r="A9" s="3" t="s">
        <v>705</v>
      </c>
      <c r="B9" s="6" t="n">
        <v>104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706</v>
      </c>
      <c r="B1" s="2" t="s">
        <v>57</v>
      </c>
      <c r="C1" s="2" t="s">
        <v>1</v>
      </c>
    </row>
    <row r="2" spans="1:3">
      <c r="B2" s="2" t="s">
        <v>320</v>
      </c>
      <c r="C2" s="2" t="s">
        <v>320</v>
      </c>
    </row>
    <row r="3" spans="1:3">
      <c r="A3" s="3" t="s">
        <v>707</v>
      </c>
      <c r="B3" s="3" t="s">
        <v>708</v>
      </c>
      <c r="C3" s="3" t="s">
        <v>708</v>
      </c>
    </row>
    <row r="4" spans="1:3">
      <c r="A4" s="3" t="s">
        <v>709</v>
      </c>
      <c r="B4" s="6" t="n">
        <v>8350</v>
      </c>
      <c r="C4" s="6" t="n">
        <v>25078</v>
      </c>
    </row>
    <row r="5" spans="1:3">
      <c r="A5" s="3" t="s">
        <v>710</v>
      </c>
      <c r="B5" s="6" t="n">
        <v>2703</v>
      </c>
      <c r="C5" s="6" t="n">
        <v>8043</v>
      </c>
    </row>
    <row r="6" spans="1:3">
      <c r="A6" s="3" t="s">
        <v>711</v>
      </c>
    </row>
    <row r="7" spans="1:3">
      <c r="A7" s="3" t="s">
        <v>712</v>
      </c>
      <c r="B7" s="3" t="s">
        <v>713</v>
      </c>
      <c r="C7" s="3" t="s">
        <v>713</v>
      </c>
    </row>
    <row r="8" spans="1:3">
      <c r="A8" s="3" t="s">
        <v>714</v>
      </c>
    </row>
    <row r="9" spans="1:3">
      <c r="A9" s="3" t="s">
        <v>712</v>
      </c>
      <c r="B9" s="3" t="s">
        <v>554</v>
      </c>
      <c r="C9" s="3" t="s">
        <v>5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715</v>
      </c>
      <c r="B1" s="2" t="s">
        <v>57</v>
      </c>
      <c r="D1" s="2" t="s">
        <v>1</v>
      </c>
    </row>
    <row r="2" spans="1:6">
      <c r="B2" s="2" t="s">
        <v>2</v>
      </c>
      <c r="C2" s="2" t="s">
        <v>58</v>
      </c>
      <c r="D2" s="2" t="s">
        <v>2</v>
      </c>
      <c r="E2" s="2" t="s">
        <v>58</v>
      </c>
      <c r="F2" s="2" t="s">
        <v>90</v>
      </c>
    </row>
    <row r="3" spans="1:6">
      <c r="A3" s="5" t="s">
        <v>716</v>
      </c>
    </row>
    <row r="4" spans="1:6">
      <c r="A4" s="3" t="s">
        <v>60</v>
      </c>
      <c r="B4" s="6" t="n">
        <v>830797</v>
      </c>
      <c r="C4" s="6" t="n">
        <v>885443</v>
      </c>
      <c r="D4" s="6" t="n">
        <v>2520576</v>
      </c>
      <c r="E4" s="6" t="n">
        <v>2589996</v>
      </c>
    </row>
    <row r="5" spans="1:6">
      <c r="A5" s="3" t="s">
        <v>717</v>
      </c>
      <c r="B5" s="4" t="n">
        <v>-77950</v>
      </c>
      <c r="C5" s="4" t="n">
        <v>34509</v>
      </c>
      <c r="D5" s="4" t="n">
        <v>41961</v>
      </c>
      <c r="E5" s="4" t="n">
        <v>161813</v>
      </c>
    </row>
    <row r="6" spans="1:6">
      <c r="A6" s="3" t="s">
        <v>718</v>
      </c>
      <c r="B6" s="4" t="n">
        <v>2289529</v>
      </c>
      <c r="D6" s="4" t="n">
        <v>2289529</v>
      </c>
      <c r="F6" s="6" t="n">
        <v>2331697</v>
      </c>
    </row>
    <row r="7" spans="1:6">
      <c r="A7" s="3" t="s">
        <v>136</v>
      </c>
      <c r="D7" s="4" t="n">
        <v>15997</v>
      </c>
      <c r="E7" s="4" t="n">
        <v>15045</v>
      </c>
    </row>
    <row r="8" spans="1:6">
      <c r="A8" s="3" t="s">
        <v>719</v>
      </c>
      <c r="D8" s="4" t="n">
        <v>16223</v>
      </c>
      <c r="E8" s="4" t="n">
        <v>11711</v>
      </c>
    </row>
    <row r="9" spans="1:6">
      <c r="A9" s="3" t="s">
        <v>720</v>
      </c>
    </row>
    <row r="10" spans="1:6">
      <c r="A10" s="5" t="s">
        <v>716</v>
      </c>
    </row>
    <row r="11" spans="1:6">
      <c r="A11" s="3" t="s">
        <v>60</v>
      </c>
      <c r="B11" s="4" t="n">
        <v>574368</v>
      </c>
      <c r="C11" s="4" t="n">
        <v>630438</v>
      </c>
      <c r="D11" s="4" t="n">
        <v>1753316</v>
      </c>
      <c r="E11" s="4" t="n">
        <v>1823785</v>
      </c>
    </row>
    <row r="12" spans="1:6">
      <c r="A12" s="3" t="s">
        <v>717</v>
      </c>
      <c r="B12" s="4" t="n">
        <v>53014</v>
      </c>
      <c r="C12" s="4" t="n">
        <v>64763</v>
      </c>
      <c r="D12" s="4" t="n">
        <v>167279</v>
      </c>
      <c r="E12" s="4" t="n">
        <v>185889</v>
      </c>
    </row>
    <row r="13" spans="1:6">
      <c r="A13" s="3" t="s">
        <v>718</v>
      </c>
      <c r="B13" s="4" t="n">
        <v>1310754</v>
      </c>
      <c r="C13" s="4" t="n">
        <v>1252161</v>
      </c>
      <c r="D13" s="4" t="n">
        <v>1310754</v>
      </c>
      <c r="E13" s="4" t="n">
        <v>1252161</v>
      </c>
    </row>
    <row r="14" spans="1:6">
      <c r="A14" s="3" t="s">
        <v>136</v>
      </c>
      <c r="B14" s="4" t="n">
        <v>4373</v>
      </c>
      <c r="C14" s="4" t="n">
        <v>3969</v>
      </c>
      <c r="D14" s="4" t="n">
        <v>12831</v>
      </c>
      <c r="E14" s="4" t="n">
        <v>11791</v>
      </c>
    </row>
    <row r="15" spans="1:6">
      <c r="A15" s="3" t="s">
        <v>719</v>
      </c>
      <c r="B15" s="4" t="n">
        <v>3588</v>
      </c>
      <c r="C15" s="4" t="n">
        <v>4024</v>
      </c>
      <c r="D15" s="4" t="n">
        <v>14022</v>
      </c>
      <c r="E15" s="4" t="n">
        <v>9724</v>
      </c>
    </row>
    <row r="16" spans="1:6">
      <c r="A16" s="3" t="s">
        <v>332</v>
      </c>
    </row>
    <row r="17" spans="1:6">
      <c r="A17" s="5" t="s">
        <v>716</v>
      </c>
    </row>
    <row r="18" spans="1:6">
      <c r="A18" s="3" t="s">
        <v>60</v>
      </c>
      <c r="B18" s="4" t="n">
        <v>256429</v>
      </c>
      <c r="C18" s="4" t="n">
        <v>255005</v>
      </c>
      <c r="D18" s="4" t="n">
        <v>767260</v>
      </c>
      <c r="E18" s="4" t="n">
        <v>766211</v>
      </c>
    </row>
    <row r="19" spans="1:6">
      <c r="A19" s="3" t="s">
        <v>717</v>
      </c>
      <c r="B19" s="4" t="n">
        <v>26449</v>
      </c>
      <c r="C19" s="4" t="n">
        <v>25837</v>
      </c>
      <c r="D19" s="4" t="n">
        <v>82755</v>
      </c>
      <c r="E19" s="4" t="n">
        <v>85960</v>
      </c>
    </row>
    <row r="20" spans="1:6">
      <c r="A20" s="3" t="s">
        <v>718</v>
      </c>
      <c r="B20" s="4" t="n">
        <v>978775</v>
      </c>
      <c r="C20" s="4" t="n">
        <v>1070649</v>
      </c>
      <c r="D20" s="4" t="n">
        <v>978775</v>
      </c>
      <c r="E20" s="4" t="n">
        <v>1070649</v>
      </c>
    </row>
    <row r="21" spans="1:6">
      <c r="A21" s="3" t="s">
        <v>136</v>
      </c>
      <c r="B21" s="4" t="n">
        <v>1007</v>
      </c>
      <c r="C21" s="4" t="n">
        <v>1057</v>
      </c>
      <c r="D21" s="4" t="n">
        <v>3166</v>
      </c>
      <c r="E21" s="4" t="n">
        <v>3254</v>
      </c>
    </row>
    <row r="22" spans="1:6">
      <c r="A22" s="3" t="s">
        <v>719</v>
      </c>
      <c r="B22" s="4" t="n">
        <v>670</v>
      </c>
      <c r="C22" s="4" t="n">
        <v>591</v>
      </c>
      <c r="D22" s="4" t="n">
        <v>2201</v>
      </c>
      <c r="E22" s="4" t="n">
        <v>1987</v>
      </c>
    </row>
    <row r="23" spans="1:6">
      <c r="A23" s="3" t="s">
        <v>721</v>
      </c>
    </row>
    <row r="24" spans="1:6">
      <c r="A24" s="5" t="s">
        <v>716</v>
      </c>
    </row>
    <row r="25" spans="1:6">
      <c r="A25" s="3" t="s">
        <v>60</v>
      </c>
      <c r="B25" s="4" t="n">
        <v>830797</v>
      </c>
      <c r="C25" s="4" t="n">
        <v>885443</v>
      </c>
      <c r="D25" s="4" t="n">
        <v>2520576</v>
      </c>
      <c r="E25" s="4" t="n">
        <v>2589996</v>
      </c>
    </row>
    <row r="26" spans="1:6">
      <c r="A26" s="3" t="s">
        <v>717</v>
      </c>
      <c r="B26" s="4" t="n">
        <v>79463</v>
      </c>
      <c r="C26" s="4" t="n">
        <v>90600</v>
      </c>
      <c r="D26" s="4" t="n">
        <v>250034</v>
      </c>
      <c r="E26" s="4" t="n">
        <v>271849</v>
      </c>
    </row>
    <row r="27" spans="1:6">
      <c r="A27" s="3" t="s">
        <v>718</v>
      </c>
      <c r="B27" s="4" t="n">
        <v>2289529</v>
      </c>
      <c r="C27" s="4" t="n">
        <v>2322810</v>
      </c>
      <c r="D27" s="4" t="n">
        <v>2289529</v>
      </c>
      <c r="E27" s="4" t="n">
        <v>2322810</v>
      </c>
    </row>
    <row r="28" spans="1:6">
      <c r="A28" s="3" t="s">
        <v>136</v>
      </c>
      <c r="B28" s="4" t="n">
        <v>5380</v>
      </c>
      <c r="C28" s="4" t="n">
        <v>5026</v>
      </c>
      <c r="D28" s="4" t="n">
        <v>15997</v>
      </c>
      <c r="E28" s="4" t="n">
        <v>15045</v>
      </c>
    </row>
    <row r="29" spans="1:6">
      <c r="A29" s="3" t="s">
        <v>719</v>
      </c>
      <c r="B29" s="6" t="n">
        <v>4258</v>
      </c>
      <c r="C29" s="6" t="n">
        <v>4615</v>
      </c>
      <c r="D29" s="6" t="n">
        <v>16223</v>
      </c>
      <c r="E29" s="6" t="n">
        <v>117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90</v>
      </c>
    </row>
    <row r="2" spans="1:3">
      <c r="A2" s="5" t="s">
        <v>122</v>
      </c>
    </row>
    <row r="3" spans="1:3">
      <c r="A3" s="3" t="s">
        <v>123</v>
      </c>
      <c r="B3" s="6" t="n">
        <v>187292</v>
      </c>
      <c r="C3" s="6" t="n">
        <v>181066</v>
      </c>
    </row>
    <row r="4" spans="1:3">
      <c r="A4" s="5" t="s">
        <v>112</v>
      </c>
    </row>
    <row r="5" spans="1:3">
      <c r="A5" s="3" t="s">
        <v>124</v>
      </c>
      <c r="B5" s="6" t="n">
        <v>0</v>
      </c>
      <c r="C5" s="6" t="n">
        <v>0</v>
      </c>
    </row>
    <row r="6" spans="1:3">
      <c r="A6" s="3" t="s">
        <v>125</v>
      </c>
      <c r="B6" s="4" t="n">
        <v>2500000</v>
      </c>
      <c r="C6" s="4" t="n">
        <v>2500000</v>
      </c>
    </row>
    <row r="7" spans="1:3">
      <c r="A7" s="3" t="s">
        <v>126</v>
      </c>
      <c r="B7" s="4" t="n">
        <v>0</v>
      </c>
      <c r="C7" s="4" t="n">
        <v>0</v>
      </c>
    </row>
    <row r="8" spans="1:3">
      <c r="A8" s="3" t="s">
        <v>127</v>
      </c>
      <c r="B8" s="4" t="n">
        <v>0</v>
      </c>
      <c r="C8" s="4" t="n">
        <v>0</v>
      </c>
    </row>
    <row r="9" spans="1:3">
      <c r="A9" s="3" t="s">
        <v>128</v>
      </c>
      <c r="B9" s="6" t="n">
        <v>0</v>
      </c>
      <c r="C9" s="6" t="n">
        <v>0</v>
      </c>
    </row>
    <row r="10" spans="1:3">
      <c r="A10" s="3" t="s">
        <v>129</v>
      </c>
      <c r="B10" s="4" t="n">
        <v>80000000</v>
      </c>
      <c r="C10" s="4" t="n">
        <v>80000000</v>
      </c>
    </row>
    <row r="11" spans="1:3">
      <c r="A11" s="3" t="s">
        <v>130</v>
      </c>
      <c r="B11" s="4" t="n">
        <v>54213000</v>
      </c>
      <c r="C11" s="4" t="n">
        <v>54213000</v>
      </c>
    </row>
    <row r="12" spans="1:3">
      <c r="A12" s="3" t="s">
        <v>131</v>
      </c>
      <c r="B12" s="4" t="n">
        <v>38707000</v>
      </c>
      <c r="C12" s="4" t="n">
        <v>38597000</v>
      </c>
    </row>
    <row r="13" spans="1:3">
      <c r="A13" s="3" t="s">
        <v>132</v>
      </c>
      <c r="B13" s="4" t="n">
        <v>15506000</v>
      </c>
      <c r="C13" s="4" t="n">
        <v>156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57</v>
      </c>
      <c r="D1" s="2" t="s">
        <v>1</v>
      </c>
    </row>
    <row r="2" spans="1:5">
      <c r="B2" s="2" t="s">
        <v>2</v>
      </c>
      <c r="C2" s="2" t="s">
        <v>58</v>
      </c>
      <c r="D2" s="2" t="s">
        <v>2</v>
      </c>
      <c r="E2" s="2" t="s">
        <v>58</v>
      </c>
    </row>
    <row r="3" spans="1:5">
      <c r="A3" s="5" t="s">
        <v>314</v>
      </c>
    </row>
    <row r="4" spans="1:5">
      <c r="A4" s="3" t="s">
        <v>723</v>
      </c>
      <c r="B4" s="6" t="n">
        <v>-77950</v>
      </c>
      <c r="C4" s="6" t="n">
        <v>34509</v>
      </c>
      <c r="D4" s="6" t="n">
        <v>41961</v>
      </c>
      <c r="E4" s="6" t="n">
        <v>161813</v>
      </c>
    </row>
    <row r="5" spans="1:5">
      <c r="A5" s="5" t="s">
        <v>724</v>
      </c>
    </row>
    <row r="6" spans="1:5">
      <c r="A6" s="3" t="s">
        <v>563</v>
      </c>
      <c r="D6" s="4" t="n">
        <v>31671</v>
      </c>
      <c r="E6" s="4" t="n">
        <v>31823</v>
      </c>
    </row>
    <row r="7" spans="1:5">
      <c r="A7" s="3" t="s">
        <v>64</v>
      </c>
      <c r="C7" s="4" t="n">
        <v>31594</v>
      </c>
      <c r="E7" s="4" t="n">
        <v>31594</v>
      </c>
    </row>
    <row r="8" spans="1:5">
      <c r="A8" s="3" t="s">
        <v>64</v>
      </c>
      <c r="B8" s="4" t="n">
        <v>131000</v>
      </c>
      <c r="D8" s="4" t="n">
        <v>131000</v>
      </c>
    </row>
    <row r="9" spans="1:5">
      <c r="A9" s="3" t="s">
        <v>725</v>
      </c>
      <c r="B9" s="4" t="n">
        <v>15311</v>
      </c>
      <c r="C9" s="4" t="n">
        <v>14586</v>
      </c>
      <c r="D9" s="4" t="n">
        <v>45402</v>
      </c>
      <c r="E9" s="4" t="n">
        <v>46619</v>
      </c>
    </row>
    <row r="10" spans="1:5">
      <c r="A10" s="3" t="s">
        <v>66</v>
      </c>
      <c r="B10" s="4" t="n">
        <v>8805</v>
      </c>
      <c r="C10" s="4" t="n">
        <v>9947</v>
      </c>
      <c r="D10" s="4" t="n">
        <v>28447</v>
      </c>
      <c r="E10" s="4" t="n">
        <v>30001</v>
      </c>
    </row>
    <row r="11" spans="1:5">
      <c r="A11" s="3" t="s">
        <v>67</v>
      </c>
      <c r="B11" s="4" t="n">
        <v>-1428</v>
      </c>
      <c r="C11" s="4" t="n">
        <v>-1256</v>
      </c>
      <c r="D11" s="4" t="n">
        <v>-1643</v>
      </c>
      <c r="E11" s="4" t="n">
        <v>-549</v>
      </c>
    </row>
    <row r="12" spans="1:5">
      <c r="A12" s="3" t="s">
        <v>68</v>
      </c>
      <c r="B12" s="4" t="n">
        <v>-85327</v>
      </c>
      <c r="C12" s="4" t="n">
        <v>25818</v>
      </c>
      <c r="D12" s="4" t="n">
        <v>15157</v>
      </c>
      <c r="E12" s="4" t="n">
        <v>132361</v>
      </c>
    </row>
    <row r="13" spans="1:5">
      <c r="A13" s="3" t="s">
        <v>721</v>
      </c>
    </row>
    <row r="14" spans="1:5">
      <c r="A14" s="5" t="s">
        <v>314</v>
      </c>
    </row>
    <row r="15" spans="1:5">
      <c r="A15" s="3" t="s">
        <v>723</v>
      </c>
      <c r="B15" s="4" t="n">
        <v>79463</v>
      </c>
      <c r="C15" s="4" t="n">
        <v>90600</v>
      </c>
      <c r="D15" s="4" t="n">
        <v>250034</v>
      </c>
      <c r="E15" s="4" t="n">
        <v>271849</v>
      </c>
    </row>
    <row r="16" spans="1:5">
      <c r="A16" s="3" t="s">
        <v>720</v>
      </c>
    </row>
    <row r="17" spans="1:5">
      <c r="A17" s="5" t="s">
        <v>314</v>
      </c>
    </row>
    <row r="18" spans="1:5">
      <c r="A18" s="3" t="s">
        <v>723</v>
      </c>
      <c r="B18" s="4" t="n">
        <v>53014</v>
      </c>
      <c r="C18" s="4" t="n">
        <v>64763</v>
      </c>
      <c r="D18" s="4" t="n">
        <v>167279</v>
      </c>
      <c r="E18" s="4" t="n">
        <v>185889</v>
      </c>
    </row>
    <row r="19" spans="1:5">
      <c r="A19" s="5" t="s">
        <v>724</v>
      </c>
    </row>
    <row r="20" spans="1:5">
      <c r="A20" s="3" t="s">
        <v>563</v>
      </c>
      <c r="B20" s="4" t="n">
        <v>3811</v>
      </c>
      <c r="C20" s="4" t="n">
        <v>2794</v>
      </c>
      <c r="D20" s="4" t="n">
        <v>9697</v>
      </c>
      <c r="E20" s="4" t="n">
        <v>10785</v>
      </c>
    </row>
    <row r="21" spans="1:5">
      <c r="A21" s="3" t="s">
        <v>64</v>
      </c>
      <c r="B21" s="4" t="n">
        <v>0</v>
      </c>
      <c r="C21" s="4" t="n">
        <v>31594</v>
      </c>
      <c r="D21" s="4" t="n">
        <v>0</v>
      </c>
      <c r="E21" s="4" t="n">
        <v>31594</v>
      </c>
    </row>
    <row r="22" spans="1:5">
      <c r="A22" s="3" t="s">
        <v>332</v>
      </c>
    </row>
    <row r="23" spans="1:5">
      <c r="A23" s="5" t="s">
        <v>314</v>
      </c>
    </row>
    <row r="24" spans="1:5">
      <c r="A24" s="3" t="s">
        <v>723</v>
      </c>
      <c r="B24" s="4" t="n">
        <v>26449</v>
      </c>
      <c r="C24" s="4" t="n">
        <v>25837</v>
      </c>
      <c r="D24" s="4" t="n">
        <v>82755</v>
      </c>
      <c r="E24" s="4" t="n">
        <v>85960</v>
      </c>
    </row>
    <row r="25" spans="1:5">
      <c r="A25" s="5" t="s">
        <v>724</v>
      </c>
    </row>
    <row r="26" spans="1:5">
      <c r="A26" s="3" t="s">
        <v>563</v>
      </c>
      <c r="B26" s="4" t="n">
        <v>7291</v>
      </c>
      <c r="C26" s="4" t="n">
        <v>7117</v>
      </c>
      <c r="D26" s="4" t="n">
        <v>21974</v>
      </c>
      <c r="E26" s="4" t="n">
        <v>21038</v>
      </c>
    </row>
    <row r="27" spans="1:5">
      <c r="A27" s="3" t="s">
        <v>64</v>
      </c>
      <c r="B27" s="6" t="n">
        <v>131000</v>
      </c>
      <c r="C27" s="6" t="n">
        <v>0</v>
      </c>
      <c r="D27" s="6" t="n">
        <v>131000</v>
      </c>
      <c r="E27"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26</v>
      </c>
      <c r="B1" s="2" t="s">
        <v>57</v>
      </c>
      <c r="D1" s="2" t="s">
        <v>1</v>
      </c>
    </row>
    <row r="2" spans="1:5">
      <c r="B2" s="2" t="s">
        <v>2</v>
      </c>
      <c r="C2" s="2" t="s">
        <v>58</v>
      </c>
      <c r="D2" s="2" t="s">
        <v>2</v>
      </c>
      <c r="E2" s="2" t="s">
        <v>58</v>
      </c>
    </row>
    <row r="3" spans="1:5">
      <c r="A3" s="5" t="s">
        <v>716</v>
      </c>
    </row>
    <row r="4" spans="1:5">
      <c r="A4" s="3" t="s">
        <v>727</v>
      </c>
      <c r="B4" s="6" t="n">
        <v>1950</v>
      </c>
      <c r="C4" s="6" t="n">
        <v>3650</v>
      </c>
      <c r="D4" s="6" t="n">
        <v>4237</v>
      </c>
      <c r="E4" s="6" t="n">
        <v>7997</v>
      </c>
    </row>
    <row r="5" spans="1:5">
      <c r="A5" s="3" t="s">
        <v>60</v>
      </c>
      <c r="B5" s="4" t="n">
        <v>830797</v>
      </c>
      <c r="C5" s="4" t="n">
        <v>885443</v>
      </c>
      <c r="D5" s="4" t="n">
        <v>2520576</v>
      </c>
      <c r="E5" s="4" t="n">
        <v>2589996</v>
      </c>
    </row>
    <row r="6" spans="1:5">
      <c r="A6" s="3" t="s">
        <v>728</v>
      </c>
    </row>
    <row r="7" spans="1:5">
      <c r="A7" s="5" t="s">
        <v>716</v>
      </c>
    </row>
    <row r="8" spans="1:5">
      <c r="A8" s="3" t="s">
        <v>60</v>
      </c>
      <c r="B8" s="6" t="n">
        <v>7685</v>
      </c>
      <c r="C8" s="6" t="n">
        <v>7328</v>
      </c>
      <c r="D8" s="6" t="n">
        <v>22434</v>
      </c>
      <c r="E8" s="6" t="n">
        <v>210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57</v>
      </c>
      <c r="D1" s="2" t="s">
        <v>1</v>
      </c>
    </row>
    <row r="2" spans="1:5">
      <c r="B2" s="2" t="s">
        <v>2</v>
      </c>
      <c r="C2" s="2" t="s">
        <v>58</v>
      </c>
      <c r="D2" s="2" t="s">
        <v>2</v>
      </c>
      <c r="E2" s="2" t="s">
        <v>58</v>
      </c>
    </row>
    <row r="3" spans="1:5">
      <c r="A3" s="5" t="s">
        <v>269</v>
      </c>
    </row>
    <row r="4" spans="1:5">
      <c r="A4" s="3" t="s">
        <v>730</v>
      </c>
      <c r="B4" s="6" t="n">
        <v>2182</v>
      </c>
      <c r="C4" s="6" t="n">
        <v>-1075</v>
      </c>
      <c r="D4" s="6" t="n">
        <v>1361</v>
      </c>
      <c r="E4" s="6" t="n">
        <v>-238</v>
      </c>
    </row>
    <row r="5" spans="1:5">
      <c r="A5" s="3" t="s">
        <v>731</v>
      </c>
      <c r="B5" s="4" t="n">
        <v>-3501</v>
      </c>
      <c r="C5" s="4" t="n">
        <v>63</v>
      </c>
      <c r="D5" s="4" t="n">
        <v>-3167</v>
      </c>
      <c r="E5" s="4" t="n">
        <v>97</v>
      </c>
    </row>
    <row r="6" spans="1:5">
      <c r="A6" s="3" t="s">
        <v>732</v>
      </c>
      <c r="B6" s="4" t="n">
        <v>-30</v>
      </c>
      <c r="C6" s="4" t="n">
        <v>-22</v>
      </c>
      <c r="D6" s="4" t="n">
        <v>-90</v>
      </c>
      <c r="E6" s="4" t="n">
        <v>-66</v>
      </c>
    </row>
    <row r="7" spans="1:5">
      <c r="A7" s="3" t="s">
        <v>733</v>
      </c>
      <c r="B7" s="4" t="n">
        <v>-194</v>
      </c>
      <c r="C7" s="4" t="n">
        <v>-187</v>
      </c>
      <c r="D7" s="4" t="n">
        <v>165</v>
      </c>
      <c r="E7" s="4" t="n">
        <v>-380</v>
      </c>
    </row>
    <row r="8" spans="1:5">
      <c r="A8" s="3" t="s">
        <v>143</v>
      </c>
      <c r="B8" s="4" t="n">
        <v>115</v>
      </c>
      <c r="C8" s="4" t="n">
        <v>-35</v>
      </c>
      <c r="D8" s="4" t="n">
        <v>88</v>
      </c>
      <c r="E8" s="4" t="n">
        <v>38</v>
      </c>
    </row>
    <row r="9" spans="1:5">
      <c r="A9" s="3" t="s">
        <v>734</v>
      </c>
      <c r="B9" s="6" t="n">
        <v>-1428</v>
      </c>
      <c r="C9" s="6" t="n">
        <v>-1256</v>
      </c>
      <c r="D9" s="6" t="n">
        <v>-1643</v>
      </c>
      <c r="E9" s="6" t="n">
        <v>-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58</v>
      </c>
    </row>
    <row r="3" spans="1:3">
      <c r="A3" s="5" t="s">
        <v>134</v>
      </c>
    </row>
    <row r="4" spans="1:3">
      <c r="A4" s="3" t="s">
        <v>70</v>
      </c>
      <c r="B4" s="6" t="n">
        <v>-5947</v>
      </c>
      <c r="C4" s="6" t="n">
        <v>104190</v>
      </c>
    </row>
    <row r="5" spans="1:3">
      <c r="A5" s="5" t="s">
        <v>135</v>
      </c>
    </row>
    <row r="6" spans="1:3">
      <c r="A6" s="3" t="s">
        <v>136</v>
      </c>
      <c r="B6" s="4" t="n">
        <v>15997</v>
      </c>
      <c r="C6" s="4" t="n">
        <v>15045</v>
      </c>
    </row>
    <row r="7" spans="1:3">
      <c r="A7" s="3" t="s">
        <v>137</v>
      </c>
      <c r="B7" s="4" t="n">
        <v>31671</v>
      </c>
      <c r="C7" s="4" t="n">
        <v>31823</v>
      </c>
    </row>
    <row r="8" spans="1:3">
      <c r="A8" s="3" t="s">
        <v>64</v>
      </c>
      <c r="B8" s="4" t="n">
        <v>131000</v>
      </c>
    </row>
    <row r="9" spans="1:3">
      <c r="A9" s="3" t="s">
        <v>64</v>
      </c>
      <c r="C9" s="4" t="n">
        <v>31594</v>
      </c>
    </row>
    <row r="10" spans="1:3">
      <c r="A10" s="3" t="s">
        <v>138</v>
      </c>
      <c r="B10" s="4" t="n">
        <v>2635</v>
      </c>
      <c r="C10" s="4" t="n">
        <v>-40</v>
      </c>
    </row>
    <row r="11" spans="1:3">
      <c r="A11" s="3" t="s">
        <v>139</v>
      </c>
      <c r="B11" s="4" t="n">
        <v>2217</v>
      </c>
      <c r="C11" s="4" t="n">
        <v>1831</v>
      </c>
    </row>
    <row r="12" spans="1:3">
      <c r="A12" s="3" t="s">
        <v>140</v>
      </c>
      <c r="B12" s="4" t="n">
        <v>1274</v>
      </c>
      <c r="C12" s="4" t="n">
        <v>258</v>
      </c>
    </row>
    <row r="13" spans="1:3">
      <c r="A13" s="3" t="s">
        <v>141</v>
      </c>
      <c r="B13" s="4" t="n">
        <v>2046</v>
      </c>
      <c r="C13" s="4" t="n">
        <v>3716</v>
      </c>
    </row>
    <row r="14" spans="1:3">
      <c r="A14" s="3" t="s">
        <v>142</v>
      </c>
      <c r="B14" s="4" t="n">
        <v>1406</v>
      </c>
      <c r="C14" s="4" t="n">
        <v>-106367</v>
      </c>
    </row>
    <row r="15" spans="1:3">
      <c r="A15" s="3" t="s">
        <v>143</v>
      </c>
      <c r="B15" s="4" t="n">
        <v>-4857</v>
      </c>
      <c r="C15" s="4" t="n">
        <v>-4448</v>
      </c>
    </row>
    <row r="16" spans="1:3">
      <c r="A16" s="3" t="s">
        <v>144</v>
      </c>
      <c r="B16" s="4" t="n">
        <v>169624</v>
      </c>
      <c r="C16" s="4" t="n">
        <v>77166</v>
      </c>
    </row>
    <row r="17" spans="1:3">
      <c r="A17" s="5" t="s">
        <v>145</v>
      </c>
    </row>
    <row r="18" spans="1:3">
      <c r="A18" s="3" t="s">
        <v>146</v>
      </c>
      <c r="B18" s="4" t="n">
        <v>-37237</v>
      </c>
      <c r="C18" s="4" t="n">
        <v>-37526</v>
      </c>
    </row>
    <row r="19" spans="1:3">
      <c r="A19" s="3" t="s">
        <v>147</v>
      </c>
      <c r="B19" s="4" t="n">
        <v>-16223</v>
      </c>
      <c r="C19" s="4" t="n">
        <v>-11711</v>
      </c>
    </row>
    <row r="20" spans="1:3">
      <c r="A20" s="3" t="s">
        <v>148</v>
      </c>
      <c r="B20" s="4" t="n">
        <v>1809</v>
      </c>
      <c r="C20" s="4" t="n">
        <v>649</v>
      </c>
    </row>
    <row r="21" spans="1:3">
      <c r="A21" s="3" t="s">
        <v>149</v>
      </c>
      <c r="B21" s="4" t="n">
        <v>0</v>
      </c>
      <c r="C21" s="4" t="n">
        <v>-391</v>
      </c>
    </row>
    <row r="22" spans="1:3">
      <c r="A22" s="3" t="s">
        <v>150</v>
      </c>
      <c r="B22" s="4" t="n">
        <v>-51651</v>
      </c>
      <c r="C22" s="4" t="n">
        <v>-48197</v>
      </c>
    </row>
    <row r="23" spans="1:3">
      <c r="A23" s="5" t="s">
        <v>151</v>
      </c>
    </row>
    <row r="24" spans="1:3">
      <c r="A24" s="3" t="s">
        <v>152</v>
      </c>
      <c r="B24" s="4" t="n">
        <v>0</v>
      </c>
      <c r="C24" s="4" t="n">
        <v>-500</v>
      </c>
    </row>
    <row r="25" spans="1:3">
      <c r="A25" s="3" t="s">
        <v>153</v>
      </c>
      <c r="B25" s="4" t="n">
        <v>25000</v>
      </c>
      <c r="C25" s="4" t="n">
        <v>175000</v>
      </c>
    </row>
    <row r="26" spans="1:3">
      <c r="A26" s="3" t="s">
        <v>154</v>
      </c>
      <c r="B26" s="4" t="n">
        <v>39803</v>
      </c>
      <c r="C26" s="4" t="n">
        <v>156803</v>
      </c>
    </row>
    <row r="27" spans="1:3">
      <c r="A27" s="3" t="s">
        <v>155</v>
      </c>
      <c r="B27" s="4" t="n">
        <v>-22</v>
      </c>
      <c r="C27" s="4" t="n">
        <v>-775</v>
      </c>
    </row>
    <row r="28" spans="1:3">
      <c r="A28" s="3" t="s">
        <v>156</v>
      </c>
      <c r="B28" s="4" t="n">
        <v>0</v>
      </c>
      <c r="C28" s="4" t="n">
        <v>11158</v>
      </c>
    </row>
    <row r="29" spans="1:3">
      <c r="A29" s="3" t="s">
        <v>157</v>
      </c>
      <c r="B29" s="4" t="n">
        <v>-36420</v>
      </c>
      <c r="C29" s="4" t="n">
        <v>-35254</v>
      </c>
    </row>
    <row r="30" spans="1:3">
      <c r="A30" s="3" t="s">
        <v>158</v>
      </c>
      <c r="B30" s="4" t="n">
        <v>2440</v>
      </c>
      <c r="C30" s="4" t="n">
        <v>2609</v>
      </c>
    </row>
    <row r="31" spans="1:3">
      <c r="A31" s="3" t="s">
        <v>159</v>
      </c>
      <c r="B31" s="4" t="n">
        <v>330</v>
      </c>
      <c r="C31" s="4" t="n">
        <v>0</v>
      </c>
    </row>
    <row r="32" spans="1:3">
      <c r="A32" s="3" t="s">
        <v>160</v>
      </c>
      <c r="B32" s="4" t="n">
        <v>-2604</v>
      </c>
      <c r="C32" s="4" t="n">
        <v>-3371</v>
      </c>
    </row>
    <row r="33" spans="1:3">
      <c r="A33" s="3" t="s">
        <v>161</v>
      </c>
      <c r="B33" s="4" t="n">
        <v>-55959</v>
      </c>
      <c r="C33" s="4" t="n">
        <v>-35470</v>
      </c>
    </row>
    <row r="34" spans="1:3">
      <c r="A34" s="3" t="s">
        <v>162</v>
      </c>
      <c r="B34" s="4" t="n">
        <v>-4769</v>
      </c>
      <c r="C34" s="4" t="n">
        <v>-282</v>
      </c>
    </row>
    <row r="35" spans="1:3">
      <c r="A35" s="3" t="s">
        <v>163</v>
      </c>
      <c r="B35" s="4" t="n">
        <v>57245</v>
      </c>
      <c r="C35" s="4" t="n">
        <v>-6783</v>
      </c>
    </row>
    <row r="36" spans="1:3">
      <c r="A36" s="3" t="s">
        <v>164</v>
      </c>
      <c r="B36" s="4" t="n">
        <v>108219</v>
      </c>
      <c r="C36" s="4" t="n">
        <v>54150</v>
      </c>
    </row>
    <row r="37" spans="1:3">
      <c r="A37" s="3" t="s">
        <v>165</v>
      </c>
      <c r="B37" s="6" t="n">
        <v>165464</v>
      </c>
      <c r="C37" s="6" t="n">
        <v>47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75"/>
    <col customWidth="1" max="5" min="5" width="49"/>
    <col customWidth="1" max="6" min="6" width="60"/>
    <col customWidth="1" max="7" min="7" width="36"/>
    <col customWidth="1" max="8" min="8" width="80"/>
    <col customWidth="1" max="9" min="9" width="63"/>
    <col customWidth="1" max="10" min="10" width="74"/>
    <col customWidth="1" max="11" min="11" width="27"/>
    <col customWidth="1" max="12" min="12" width="24"/>
    <col customWidth="1" max="13" min="13" width="77"/>
    <col customWidth="1" max="14" min="14" width="51"/>
    <col customWidth="1" max="15" min="15" width="62"/>
    <col customWidth="1" max="16" min="16" width="61"/>
    <col customWidth="1" max="17" min="17" width="16"/>
    <col customWidth="1" max="18" min="18" width="69"/>
    <col customWidth="1" max="19" min="19" width="43"/>
    <col customWidth="1" max="20" min="20" width="54"/>
  </cols>
  <sheetData>
    <row r="1" spans="1:20">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c r="O1" s="2" t="s">
        <v>180</v>
      </c>
      <c r="P1" s="2" t="s">
        <v>181</v>
      </c>
      <c r="Q1" s="2" t="s">
        <v>182</v>
      </c>
      <c r="R1" s="2" t="s">
        <v>183</v>
      </c>
      <c r="S1" s="2" t="s">
        <v>184</v>
      </c>
      <c r="T1" s="2" t="s">
        <v>185</v>
      </c>
    </row>
    <row r="2" spans="1:20">
      <c r="A2" s="3" t="s">
        <v>186</v>
      </c>
      <c r="C2" s="4" t="n">
        <v>38703</v>
      </c>
    </row>
    <row r="3" spans="1:20">
      <c r="A3" s="3" t="s">
        <v>187</v>
      </c>
      <c r="C3" s="6" t="n">
        <v>10000</v>
      </c>
      <c r="G3" s="6" t="n">
        <v>169383</v>
      </c>
      <c r="K3" s="6" t="n">
        <v>1129678</v>
      </c>
      <c r="L3" s="6" t="n">
        <v>-403875</v>
      </c>
      <c r="P3" s="6" t="n">
        <v>-90223</v>
      </c>
      <c r="Q3" s="6" t="n">
        <v>814963</v>
      </c>
    </row>
    <row r="4" spans="1:20">
      <c r="A4" s="3" t="s">
        <v>188</v>
      </c>
      <c r="B4" s="6" t="n">
        <v>48938</v>
      </c>
      <c r="Q4" s="4" t="n">
        <v>48938</v>
      </c>
    </row>
    <row r="5" spans="1:20">
      <c r="A5" s="3" t="s">
        <v>189</v>
      </c>
      <c r="P5" s="4" t="n">
        <v>5347</v>
      </c>
      <c r="Q5" s="4" t="n">
        <v>5347</v>
      </c>
    </row>
    <row r="6" spans="1:20">
      <c r="A6" s="3" t="s">
        <v>190</v>
      </c>
      <c r="K6" s="4" t="n">
        <v>3056</v>
      </c>
      <c r="Q6" s="4" t="n">
        <v>3056</v>
      </c>
    </row>
    <row r="7" spans="1:20">
      <c r="A7" s="3" t="s">
        <v>191</v>
      </c>
      <c r="K7" s="4" t="n">
        <v>-13</v>
      </c>
      <c r="Q7" s="4" t="n">
        <v>-13</v>
      </c>
    </row>
    <row r="8" spans="1:20">
      <c r="A8" s="3" t="s">
        <v>192</v>
      </c>
      <c r="D8" s="4" t="n">
        <v>17</v>
      </c>
    </row>
    <row r="9" spans="1:20">
      <c r="A9" s="3" t="s">
        <v>193</v>
      </c>
      <c r="E9" s="4" t="n">
        <v>18</v>
      </c>
    </row>
    <row r="10" spans="1:20">
      <c r="A10" s="3" t="s">
        <v>194</v>
      </c>
      <c r="F10" s="4" t="n">
        <v>16</v>
      </c>
    </row>
    <row r="11" spans="1:20">
      <c r="A11" s="3" t="s">
        <v>195</v>
      </c>
      <c r="H11" s="6" t="n">
        <v>-855</v>
      </c>
      <c r="I11" s="6" t="n">
        <v>-844</v>
      </c>
      <c r="J11" s="6" t="n">
        <v>-760</v>
      </c>
    </row>
    <row r="12" spans="1:20">
      <c r="A12" s="3" t="s">
        <v>196</v>
      </c>
      <c r="M12" s="6" t="n">
        <v>-210</v>
      </c>
    </row>
    <row r="13" spans="1:20">
      <c r="A13" s="3" t="s">
        <v>197</v>
      </c>
      <c r="N13" s="6" t="n">
        <v>-301</v>
      </c>
    </row>
    <row r="14" spans="1:20">
      <c r="A14" s="3" t="s">
        <v>198</v>
      </c>
      <c r="O14" s="6" t="n">
        <v>-198</v>
      </c>
    </row>
    <row r="15" spans="1:20">
      <c r="A15" s="3" t="s">
        <v>199</v>
      </c>
      <c r="R15" s="6" t="n">
        <v>-1065</v>
      </c>
      <c r="S15" s="6" t="n">
        <v>-1145</v>
      </c>
      <c r="T15" s="6" t="n">
        <v>-958</v>
      </c>
    </row>
    <row r="16" spans="1:20">
      <c r="A16" s="3" t="s">
        <v>200</v>
      </c>
      <c r="G16" s="4" t="n">
        <v>1043</v>
      </c>
      <c r="H16" s="4" t="n">
        <v>651</v>
      </c>
      <c r="Q16" s="4" t="n">
        <v>1043</v>
      </c>
      <c r="R16" s="4" t="n">
        <v>651</v>
      </c>
    </row>
    <row r="17" spans="1:20">
      <c r="A17" s="3" t="s">
        <v>149</v>
      </c>
      <c r="K17" s="4" t="n">
        <v>24</v>
      </c>
      <c r="L17" s="4" t="n">
        <v>-35</v>
      </c>
      <c r="Q17" s="4" t="n">
        <v>-11</v>
      </c>
    </row>
    <row r="18" spans="1:20">
      <c r="A18" s="3" t="s">
        <v>201</v>
      </c>
      <c r="C18" s="4" t="n">
        <v>38754</v>
      </c>
    </row>
    <row r="19" spans="1:20">
      <c r="A19" s="3" t="s">
        <v>202</v>
      </c>
      <c r="C19" s="6" t="n">
        <v>10000</v>
      </c>
      <c r="G19" s="4" t="n">
        <v>168618</v>
      </c>
      <c r="K19" s="4" t="n">
        <v>1181683</v>
      </c>
      <c r="L19" s="4" t="n">
        <v>-404619</v>
      </c>
      <c r="P19" s="4" t="n">
        <v>-84876</v>
      </c>
      <c r="Q19" s="4" t="n">
        <v>870806</v>
      </c>
    </row>
    <row r="20" spans="1:20">
      <c r="A20" s="3" t="s">
        <v>186</v>
      </c>
      <c r="C20" s="4" t="n">
        <v>38703</v>
      </c>
    </row>
    <row r="21" spans="1:20">
      <c r="A21" s="3" t="s">
        <v>187</v>
      </c>
      <c r="C21" s="6" t="n">
        <v>10000</v>
      </c>
      <c r="G21" s="4" t="n">
        <v>169383</v>
      </c>
      <c r="K21" s="4" t="n">
        <v>1129678</v>
      </c>
      <c r="L21" s="4" t="n">
        <v>-403875</v>
      </c>
      <c r="P21" s="4" t="n">
        <v>-90223</v>
      </c>
      <c r="Q21" s="4" t="n">
        <v>814963</v>
      </c>
    </row>
    <row r="22" spans="1:20">
      <c r="A22" s="3" t="s">
        <v>188</v>
      </c>
      <c r="B22" s="4" t="n">
        <v>104190</v>
      </c>
    </row>
    <row r="23" spans="1:20">
      <c r="A23" s="3" t="s">
        <v>189</v>
      </c>
      <c r="B23" s="4" t="n">
        <v>-6771</v>
      </c>
      <c r="P23" s="4" t="n">
        <v>-6771</v>
      </c>
    </row>
    <row r="24" spans="1:20">
      <c r="A24" s="3" t="s">
        <v>203</v>
      </c>
      <c r="C24" s="4" t="n">
        <v>38593</v>
      </c>
    </row>
    <row r="25" spans="1:20">
      <c r="A25" s="3" t="s">
        <v>204</v>
      </c>
      <c r="C25" s="6" t="n">
        <v>10000</v>
      </c>
      <c r="G25" s="4" t="n">
        <v>171734</v>
      </c>
      <c r="K25" s="4" t="n">
        <v>1213314</v>
      </c>
      <c r="L25" s="4" t="n">
        <v>-415206</v>
      </c>
      <c r="P25" s="4" t="n">
        <v>-96994</v>
      </c>
      <c r="Q25" s="4" t="n">
        <v>882848</v>
      </c>
    </row>
    <row r="26" spans="1:20">
      <c r="A26" s="3" t="s">
        <v>205</v>
      </c>
      <c r="C26" s="4" t="n">
        <v>38754</v>
      </c>
    </row>
    <row r="27" spans="1:20">
      <c r="A27" s="3" t="s">
        <v>206</v>
      </c>
      <c r="C27" s="6" t="n">
        <v>10000</v>
      </c>
      <c r="G27" s="4" t="n">
        <v>168618</v>
      </c>
      <c r="K27" s="4" t="n">
        <v>1181683</v>
      </c>
      <c r="L27" s="4" t="n">
        <v>-404619</v>
      </c>
      <c r="P27" s="4" t="n">
        <v>-84876</v>
      </c>
      <c r="Q27" s="4" t="n">
        <v>870806</v>
      </c>
    </row>
    <row r="28" spans="1:20">
      <c r="A28" s="3" t="s">
        <v>188</v>
      </c>
      <c r="B28" s="4" t="n">
        <v>38717</v>
      </c>
      <c r="Q28" s="4" t="n">
        <v>38717</v>
      </c>
    </row>
    <row r="29" spans="1:20">
      <c r="A29" s="3" t="s">
        <v>189</v>
      </c>
      <c r="P29" s="4" t="n">
        <v>-9756</v>
      </c>
      <c r="Q29" s="4" t="n">
        <v>-9756</v>
      </c>
    </row>
    <row r="30" spans="1:20">
      <c r="A30" s="3" t="s">
        <v>191</v>
      </c>
      <c r="K30" s="4" t="n">
        <v>-11651</v>
      </c>
      <c r="Q30" s="4" t="n">
        <v>-11651</v>
      </c>
    </row>
    <row r="31" spans="1:20">
      <c r="A31" s="3" t="s">
        <v>194</v>
      </c>
      <c r="F31" s="4" t="n">
        <v>3</v>
      </c>
    </row>
    <row r="32" spans="1:20">
      <c r="A32" s="3" t="s">
        <v>195</v>
      </c>
      <c r="H32" s="4" t="n">
        <v>-7</v>
      </c>
      <c r="J32" s="4" t="n">
        <v>-140</v>
      </c>
    </row>
    <row r="33" spans="1:20">
      <c r="A33" s="3" t="s">
        <v>196</v>
      </c>
      <c r="M33" s="4" t="n">
        <v>-1</v>
      </c>
    </row>
    <row r="34" spans="1:20">
      <c r="A34" s="3" t="s">
        <v>198</v>
      </c>
      <c r="O34" s="4" t="n">
        <v>31</v>
      </c>
    </row>
    <row r="35" spans="1:20">
      <c r="A35" s="3" t="s">
        <v>199</v>
      </c>
      <c r="R35" s="4" t="n">
        <v>-6</v>
      </c>
      <c r="T35" s="4" t="n">
        <v>-109</v>
      </c>
    </row>
    <row r="36" spans="1:20">
      <c r="A36" s="3" t="s">
        <v>200</v>
      </c>
      <c r="G36" s="4" t="n">
        <v>1308</v>
      </c>
      <c r="H36" s="4" t="n">
        <v>606</v>
      </c>
      <c r="Q36" s="4" t="n">
        <v>1308</v>
      </c>
      <c r="R36" s="4" t="n">
        <v>606</v>
      </c>
    </row>
    <row r="37" spans="1:20">
      <c r="A37" s="3" t="s">
        <v>149</v>
      </c>
      <c r="K37" s="4" t="n">
        <v>-1</v>
      </c>
      <c r="L37" s="4" t="n">
        <v>1</v>
      </c>
    </row>
    <row r="38" spans="1:20">
      <c r="A38" s="3" t="s">
        <v>207</v>
      </c>
      <c r="C38" s="4" t="n">
        <v>38757</v>
      </c>
    </row>
    <row r="39" spans="1:20">
      <c r="A39" s="3" t="s">
        <v>208</v>
      </c>
      <c r="C39" s="6" t="n">
        <v>10000</v>
      </c>
      <c r="G39" s="4" t="n">
        <v>170385</v>
      </c>
      <c r="K39" s="4" t="n">
        <v>1208748</v>
      </c>
      <c r="L39" s="4" t="n">
        <v>-404586</v>
      </c>
      <c r="P39" s="4" t="n">
        <v>-94632</v>
      </c>
      <c r="Q39" s="4" t="n">
        <v>889915</v>
      </c>
    </row>
    <row r="40" spans="1:20">
      <c r="A40" s="3" t="s">
        <v>188</v>
      </c>
      <c r="B40" s="4" t="n">
        <v>16535</v>
      </c>
      <c r="Q40" s="4" t="n">
        <v>16535</v>
      </c>
    </row>
    <row r="41" spans="1:20">
      <c r="A41" s="3" t="s">
        <v>189</v>
      </c>
      <c r="B41" s="6" t="n">
        <v>-2362</v>
      </c>
      <c r="P41" s="4" t="n">
        <v>-2362</v>
      </c>
      <c r="Q41" s="4" t="n">
        <v>-2362</v>
      </c>
    </row>
    <row r="42" spans="1:20">
      <c r="A42" s="3" t="s">
        <v>191</v>
      </c>
      <c r="K42" s="4" t="n">
        <v>-11979</v>
      </c>
      <c r="Q42" s="4" t="n">
        <v>-11979</v>
      </c>
    </row>
    <row r="43" spans="1:20">
      <c r="A43" s="3" t="s">
        <v>209</v>
      </c>
      <c r="C43" s="4" t="n">
        <v>-192</v>
      </c>
    </row>
    <row r="44" spans="1:20">
      <c r="A44" s="3" t="s">
        <v>210</v>
      </c>
      <c r="L44" s="4" t="n">
        <v>-11158</v>
      </c>
      <c r="Q44" s="4" t="n">
        <v>-11158</v>
      </c>
    </row>
    <row r="45" spans="1:20">
      <c r="A45" s="3" t="s">
        <v>192</v>
      </c>
      <c r="D45" s="4" t="n">
        <v>13</v>
      </c>
    </row>
    <row r="46" spans="1:20">
      <c r="A46" s="3" t="s">
        <v>195</v>
      </c>
      <c r="H46" s="4" t="n">
        <v>-197</v>
      </c>
    </row>
    <row r="47" spans="1:20">
      <c r="A47" s="3" t="s">
        <v>196</v>
      </c>
      <c r="M47" s="4" t="n">
        <v>-149</v>
      </c>
    </row>
    <row r="48" spans="1:20">
      <c r="A48" s="3" t="s">
        <v>199</v>
      </c>
      <c r="R48" s="4" t="n">
        <v>-48</v>
      </c>
    </row>
    <row r="49" spans="1:20">
      <c r="A49" s="3" t="s">
        <v>200</v>
      </c>
      <c r="G49" s="4" t="n">
        <v>1365</v>
      </c>
      <c r="H49" s="4" t="n">
        <v>574</v>
      </c>
      <c r="Q49" s="4" t="n">
        <v>1365</v>
      </c>
      <c r="R49" s="4" t="n">
        <v>574</v>
      </c>
    </row>
    <row r="50" spans="1:20">
      <c r="A50" s="3" t="s">
        <v>211</v>
      </c>
      <c r="C50" s="4" t="n">
        <v>15</v>
      </c>
    </row>
    <row r="51" spans="1:20">
      <c r="A51" s="3" t="s">
        <v>149</v>
      </c>
      <c r="G51" s="4" t="n">
        <v>-393</v>
      </c>
      <c r="K51" s="4" t="n">
        <v>10</v>
      </c>
      <c r="L51" s="4" t="n">
        <v>389</v>
      </c>
      <c r="Q51" s="4" t="n">
        <v>6</v>
      </c>
    </row>
    <row r="52" spans="1:20">
      <c r="A52" s="3" t="s">
        <v>203</v>
      </c>
      <c r="C52" s="4" t="n">
        <v>38593</v>
      </c>
    </row>
    <row r="53" spans="1:20">
      <c r="A53" s="3" t="s">
        <v>204</v>
      </c>
      <c r="C53" s="6" t="n">
        <v>10000</v>
      </c>
      <c r="G53" s="4" t="n">
        <v>171734</v>
      </c>
      <c r="K53" s="4" t="n">
        <v>1213314</v>
      </c>
      <c r="L53" s="4" t="n">
        <v>-415206</v>
      </c>
      <c r="P53" s="4" t="n">
        <v>-96994</v>
      </c>
      <c r="Q53" s="4" t="n">
        <v>882848</v>
      </c>
    </row>
    <row r="54" spans="1:20">
      <c r="A54" s="3" t="s">
        <v>212</v>
      </c>
      <c r="B54" s="4" t="n">
        <v>38597</v>
      </c>
      <c r="C54" s="4" t="n">
        <v>38597</v>
      </c>
    </row>
    <row r="55" spans="1:20">
      <c r="A55" s="3" t="s">
        <v>213</v>
      </c>
      <c r="B55" s="6" t="n">
        <v>897034</v>
      </c>
      <c r="C55" s="6" t="n">
        <v>10000</v>
      </c>
      <c r="G55" s="4" t="n">
        <v>172931</v>
      </c>
      <c r="K55" s="4" t="n">
        <v>1229148</v>
      </c>
      <c r="L55" s="4" t="n">
        <v>-415159</v>
      </c>
      <c r="P55" s="4" t="n">
        <v>-99886</v>
      </c>
      <c r="Q55" s="4" t="n">
        <v>897034</v>
      </c>
    </row>
    <row r="56" spans="1:20">
      <c r="A56" s="3" t="s">
        <v>188</v>
      </c>
      <c r="B56" s="6" t="n">
        <v>38799</v>
      </c>
      <c r="Q56" s="4" t="n">
        <v>38799</v>
      </c>
    </row>
    <row r="57" spans="1:20">
      <c r="A57" s="3" t="s">
        <v>189</v>
      </c>
      <c r="P57" s="4" t="n">
        <v>-5247</v>
      </c>
      <c r="Q57" s="4" t="n">
        <v>-5247</v>
      </c>
    </row>
    <row r="58" spans="1:20">
      <c r="A58" s="3" t="s">
        <v>190</v>
      </c>
      <c r="K58" s="4" t="n">
        <v>-3275</v>
      </c>
      <c r="Q58" s="4" t="n">
        <v>-3275</v>
      </c>
    </row>
    <row r="59" spans="1:20">
      <c r="A59" s="3" t="s">
        <v>191</v>
      </c>
      <c r="K59" s="4" t="n">
        <v>-20</v>
      </c>
      <c r="Q59" s="4" t="n">
        <v>-20</v>
      </c>
    </row>
    <row r="60" spans="1:20">
      <c r="A60" s="3" t="s">
        <v>192</v>
      </c>
      <c r="D60" s="4" t="n">
        <v>5</v>
      </c>
    </row>
    <row r="61" spans="1:20">
      <c r="A61" s="3" t="s">
        <v>193</v>
      </c>
      <c r="E61" s="4" t="n">
        <v>36</v>
      </c>
    </row>
    <row r="62" spans="1:20">
      <c r="A62" s="3" t="s">
        <v>194</v>
      </c>
      <c r="F62" s="4" t="n">
        <v>16</v>
      </c>
    </row>
    <row r="63" spans="1:20">
      <c r="A63" s="3" t="s">
        <v>195</v>
      </c>
      <c r="H63" s="4" t="n">
        <v>-177</v>
      </c>
      <c r="I63" s="6" t="n">
        <v>-1540</v>
      </c>
      <c r="J63" s="6" t="n">
        <v>-631</v>
      </c>
    </row>
    <row r="64" spans="1:20">
      <c r="A64" s="3" t="s">
        <v>196</v>
      </c>
      <c r="M64" s="4" t="n">
        <v>-61</v>
      </c>
    </row>
    <row r="65" spans="1:20">
      <c r="A65" s="3" t="s">
        <v>197</v>
      </c>
      <c r="N65" s="6" t="n">
        <v>-362</v>
      </c>
    </row>
    <row r="66" spans="1:20">
      <c r="A66" s="3" t="s">
        <v>198</v>
      </c>
      <c r="O66" s="6" t="n">
        <v>200</v>
      </c>
    </row>
    <row r="67" spans="1:20">
      <c r="A67" s="3" t="s">
        <v>199</v>
      </c>
      <c r="R67" s="4" t="n">
        <v>-116</v>
      </c>
      <c r="S67" s="6" t="n">
        <v>-1178</v>
      </c>
      <c r="T67" s="6" t="n">
        <v>-431</v>
      </c>
    </row>
    <row r="68" spans="1:20">
      <c r="A68" s="3" t="s">
        <v>200</v>
      </c>
      <c r="G68" s="4" t="n">
        <v>919</v>
      </c>
      <c r="H68" s="4" t="n">
        <v>773</v>
      </c>
      <c r="Q68" s="4" t="n">
        <v>919</v>
      </c>
      <c r="R68" s="4" t="n">
        <v>773</v>
      </c>
    </row>
    <row r="69" spans="1:20">
      <c r="A69" s="3" t="s">
        <v>211</v>
      </c>
      <c r="C69" s="4" t="n">
        <v>2</v>
      </c>
    </row>
    <row r="70" spans="1:20">
      <c r="A70" s="3" t="s">
        <v>149</v>
      </c>
      <c r="G70" s="4" t="n">
        <v>-52</v>
      </c>
      <c r="K70" s="4" t="n">
        <v>-4</v>
      </c>
      <c r="L70" s="4" t="n">
        <v>23</v>
      </c>
      <c r="Q70" s="4" t="n">
        <v>-33</v>
      </c>
    </row>
    <row r="71" spans="1:20">
      <c r="A71" s="3" t="s">
        <v>214</v>
      </c>
      <c r="C71" s="4" t="n">
        <v>38656</v>
      </c>
    </row>
    <row r="72" spans="1:20">
      <c r="A72" s="3" t="s">
        <v>215</v>
      </c>
      <c r="C72" s="6" t="n">
        <v>10000</v>
      </c>
      <c r="G72" s="4" t="n">
        <v>172223</v>
      </c>
      <c r="K72" s="4" t="n">
        <v>1264648</v>
      </c>
      <c r="L72" s="4" t="n">
        <v>-414513</v>
      </c>
      <c r="P72" s="4" t="n">
        <v>-105133</v>
      </c>
      <c r="Q72" s="4" t="n">
        <v>927225</v>
      </c>
    </row>
    <row r="73" spans="1:20">
      <c r="A73" s="3" t="s">
        <v>212</v>
      </c>
      <c r="B73" s="4" t="n">
        <v>38597</v>
      </c>
      <c r="C73" s="4" t="n">
        <v>38597</v>
      </c>
    </row>
    <row r="74" spans="1:20">
      <c r="A74" s="3" t="s">
        <v>213</v>
      </c>
      <c r="B74" s="6" t="n">
        <v>897034</v>
      </c>
      <c r="C74" s="6" t="n">
        <v>10000</v>
      </c>
      <c r="G74" s="4" t="n">
        <v>172931</v>
      </c>
      <c r="K74" s="4" t="n">
        <v>1229148</v>
      </c>
      <c r="L74" s="4" t="n">
        <v>-415159</v>
      </c>
      <c r="P74" s="4" t="n">
        <v>-99886</v>
      </c>
      <c r="Q74" s="4" t="n">
        <v>897034</v>
      </c>
    </row>
    <row r="75" spans="1:20">
      <c r="A75" s="3" t="s">
        <v>188</v>
      </c>
      <c r="B75" s="4" t="n">
        <v>-5947</v>
      </c>
    </row>
    <row r="76" spans="1:20">
      <c r="A76" s="3" t="s">
        <v>189</v>
      </c>
      <c r="B76" s="6" t="n">
        <v>-35621</v>
      </c>
      <c r="P76" s="4" t="n">
        <v>-35621</v>
      </c>
    </row>
    <row r="77" spans="1:20">
      <c r="A77" s="3" t="s">
        <v>216</v>
      </c>
      <c r="B77" s="4" t="n">
        <v>38707</v>
      </c>
      <c r="C77" s="4" t="n">
        <v>38707</v>
      </c>
    </row>
    <row r="78" spans="1:20">
      <c r="A78" s="3" t="s">
        <v>217</v>
      </c>
      <c r="B78" s="6" t="n">
        <v>830560</v>
      </c>
      <c r="C78" s="6" t="n">
        <v>10000</v>
      </c>
      <c r="G78" s="4" t="n">
        <v>174830</v>
      </c>
      <c r="K78" s="4" t="n">
        <v>1195411</v>
      </c>
      <c r="L78" s="4" t="n">
        <v>-414174</v>
      </c>
      <c r="P78" s="4" t="n">
        <v>-135507</v>
      </c>
      <c r="Q78" s="4" t="n">
        <v>830560</v>
      </c>
    </row>
    <row r="79" spans="1:20">
      <c r="A79" s="3" t="s">
        <v>218</v>
      </c>
      <c r="C79" s="4" t="n">
        <v>38656</v>
      </c>
    </row>
    <row r="80" spans="1:20">
      <c r="A80" s="3" t="s">
        <v>219</v>
      </c>
      <c r="C80" s="6" t="n">
        <v>10000</v>
      </c>
      <c r="G80" s="4" t="n">
        <v>172223</v>
      </c>
      <c r="K80" s="4" t="n">
        <v>1264648</v>
      </c>
      <c r="L80" s="4" t="n">
        <v>-414513</v>
      </c>
      <c r="P80" s="4" t="n">
        <v>-105133</v>
      </c>
      <c r="Q80" s="4" t="n">
        <v>927225</v>
      </c>
    </row>
    <row r="81" spans="1:20">
      <c r="A81" s="3" t="s">
        <v>188</v>
      </c>
      <c r="B81" s="4" t="n">
        <v>38031</v>
      </c>
      <c r="Q81" s="4" t="n">
        <v>38031</v>
      </c>
    </row>
    <row r="82" spans="1:20">
      <c r="A82" s="3" t="s">
        <v>189</v>
      </c>
      <c r="P82" s="4" t="n">
        <v>7573</v>
      </c>
      <c r="Q82" s="4" t="n">
        <v>7573</v>
      </c>
    </row>
    <row r="83" spans="1:20">
      <c r="A83" s="3" t="s">
        <v>191</v>
      </c>
      <c r="K83" s="4" t="n">
        <v>-12017</v>
      </c>
      <c r="Q83" s="4" t="n">
        <v>-12017</v>
      </c>
    </row>
    <row r="84" spans="1:20">
      <c r="A84" s="3" t="s">
        <v>192</v>
      </c>
      <c r="D84" s="4" t="n">
        <v>22</v>
      </c>
    </row>
    <row r="85" spans="1:20">
      <c r="A85" s="3" t="s">
        <v>195</v>
      </c>
      <c r="H85" s="4" t="n">
        <v>-185</v>
      </c>
    </row>
    <row r="86" spans="1:20">
      <c r="A86" s="3" t="s">
        <v>196</v>
      </c>
      <c r="M86" s="4" t="n">
        <v>-47</v>
      </c>
    </row>
    <row r="87" spans="1:20">
      <c r="A87" s="3" t="s">
        <v>199</v>
      </c>
      <c r="R87" s="4" t="n">
        <v>-232</v>
      </c>
    </row>
    <row r="88" spans="1:20">
      <c r="A88" s="3" t="s">
        <v>200</v>
      </c>
      <c r="G88" s="4" t="n">
        <v>918</v>
      </c>
      <c r="H88" s="4" t="n">
        <v>721</v>
      </c>
      <c r="Q88" s="4" t="n">
        <v>918</v>
      </c>
      <c r="R88" s="4" t="n">
        <v>721</v>
      </c>
    </row>
    <row r="89" spans="1:20">
      <c r="A89" s="3" t="s">
        <v>149</v>
      </c>
      <c r="K89" s="4" t="n">
        <v>23</v>
      </c>
      <c r="L89" s="4" t="n">
        <v>-1</v>
      </c>
      <c r="Q89" s="4" t="n">
        <v>22</v>
      </c>
    </row>
    <row r="90" spans="1:20">
      <c r="A90" s="3" t="s">
        <v>220</v>
      </c>
      <c r="C90" s="4" t="n">
        <v>38678</v>
      </c>
    </row>
    <row r="91" spans="1:20">
      <c r="A91" s="3" t="s">
        <v>221</v>
      </c>
      <c r="C91" s="6" t="n">
        <v>10000</v>
      </c>
      <c r="G91" s="4" t="n">
        <v>173677</v>
      </c>
      <c r="K91" s="4" t="n">
        <v>1290685</v>
      </c>
      <c r="L91" s="4" t="n">
        <v>-414561</v>
      </c>
      <c r="P91" s="4" t="n">
        <v>-97560</v>
      </c>
      <c r="Q91" s="4" t="n">
        <v>962241</v>
      </c>
    </row>
    <row r="92" spans="1:20">
      <c r="A92" s="3" t="s">
        <v>188</v>
      </c>
      <c r="B92" s="4" t="n">
        <v>-82777</v>
      </c>
      <c r="Q92" s="4" t="n">
        <v>-82777</v>
      </c>
    </row>
    <row r="93" spans="1:20">
      <c r="A93" s="3" t="s">
        <v>189</v>
      </c>
      <c r="B93" s="6" t="n">
        <v>-37947</v>
      </c>
      <c r="P93" s="4" t="n">
        <v>-37947</v>
      </c>
      <c r="Q93" s="4" t="n">
        <v>-37947</v>
      </c>
    </row>
    <row r="94" spans="1:20">
      <c r="A94" s="3" t="s">
        <v>191</v>
      </c>
      <c r="K94" s="4" t="n">
        <v>-12423</v>
      </c>
      <c r="Q94" s="4" t="n">
        <v>-12423</v>
      </c>
    </row>
    <row r="95" spans="1:20">
      <c r="A95" s="3" t="s">
        <v>192</v>
      </c>
      <c r="C95" s="4" t="n">
        <v>14</v>
      </c>
    </row>
    <row r="96" spans="1:20">
      <c r="A96" s="3" t="s">
        <v>195</v>
      </c>
      <c r="H96" s="4" t="n">
        <v>-378</v>
      </c>
    </row>
    <row r="97" spans="1:20">
      <c r="A97" s="3" t="s">
        <v>196</v>
      </c>
      <c r="M97" s="6" t="n">
        <v>-16</v>
      </c>
    </row>
    <row r="98" spans="1:20">
      <c r="A98" s="3" t="s">
        <v>199</v>
      </c>
      <c r="R98" s="4" t="n">
        <v>-394</v>
      </c>
    </row>
    <row r="99" spans="1:20">
      <c r="A99" s="3" t="s">
        <v>200</v>
      </c>
      <c r="G99" s="4" t="n">
        <v>209</v>
      </c>
      <c r="H99" s="6" t="n">
        <v>723</v>
      </c>
      <c r="Q99" s="4" t="n">
        <v>209</v>
      </c>
      <c r="R99" s="6" t="n">
        <v>723</v>
      </c>
    </row>
    <row r="100" spans="1:20">
      <c r="A100" s="3" t="s">
        <v>211</v>
      </c>
      <c r="C100" s="4" t="n">
        <v>15</v>
      </c>
    </row>
    <row r="101" spans="1:20">
      <c r="A101" s="3" t="s">
        <v>149</v>
      </c>
      <c r="G101" s="4" t="n">
        <v>599</v>
      </c>
      <c r="K101" s="4" t="n">
        <v>-74</v>
      </c>
      <c r="L101" s="4" t="n">
        <v>403</v>
      </c>
      <c r="Q101" s="4" t="n">
        <v>928</v>
      </c>
    </row>
    <row r="102" spans="1:20">
      <c r="A102" s="3" t="s">
        <v>216</v>
      </c>
      <c r="B102" s="4" t="n">
        <v>38707</v>
      </c>
      <c r="C102" s="4" t="n">
        <v>38707</v>
      </c>
    </row>
    <row r="103" spans="1:20">
      <c r="A103" s="3" t="s">
        <v>217</v>
      </c>
      <c r="B103" s="6" t="n">
        <v>830560</v>
      </c>
      <c r="C103" s="6" t="n">
        <v>10000</v>
      </c>
      <c r="G103" s="6" t="n">
        <v>174830</v>
      </c>
      <c r="K103" s="6" t="n">
        <v>1195411</v>
      </c>
      <c r="L103" s="6" t="n">
        <v>-414174</v>
      </c>
      <c r="P103" s="6" t="n">
        <v>-135507</v>
      </c>
      <c r="Q103" s="6" t="n">
        <v>830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2</v>
      </c>
      <c r="B1" s="2" t="s">
        <v>57</v>
      </c>
    </row>
    <row r="2" spans="1:7">
      <c r="B2" s="2" t="s">
        <v>2</v>
      </c>
      <c r="C2" s="2" t="s">
        <v>223</v>
      </c>
      <c r="D2" s="2" t="s">
        <v>224</v>
      </c>
      <c r="E2" s="2" t="s">
        <v>58</v>
      </c>
      <c r="F2" s="2" t="s">
        <v>225</v>
      </c>
      <c r="G2" s="2" t="s">
        <v>226</v>
      </c>
    </row>
    <row r="3" spans="1:7">
      <c r="A3" s="3" t="s">
        <v>227</v>
      </c>
      <c r="B3" s="7" t="n">
        <v>0.32</v>
      </c>
      <c r="C3" s="7" t="n">
        <v>0.31</v>
      </c>
      <c r="D3" s="7" t="n">
        <v>0.31</v>
      </c>
      <c r="E3" s="7" t="n">
        <v>0.31</v>
      </c>
      <c r="F3" s="7" t="n">
        <v>0.3</v>
      </c>
      <c r="G3" s="7" t="n">
        <v>0.3</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5" t="s">
        <v>229</v>
      </c>
    </row>
    <row r="4" spans="1:2">
      <c r="A4" s="3" t="s">
        <v>230</v>
      </c>
      <c r="B4" s="3"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3:58:46Z</dcterms:created>
  <dcterms:modified xmlns:dcterms="http://purl.org/dc/terms/" xmlns:xsi="http://www.w3.org/2001/XMLSchema-instance" xsi:type="dcterms:W3CDTF">2020-05-01T13:58:46Z</dcterms:modified>
</cp:coreProperties>
</file>